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NOTES PAYABLE _ RELATED PARTIES" sheetId="11" state="visible" r:id="rId11"/>
    <sheet xmlns:r="http://schemas.openxmlformats.org/officeDocument/2006/relationships" name="NOTE PAYABLE" sheetId="12" state="visible" r:id="rId12"/>
    <sheet xmlns:r="http://schemas.openxmlformats.org/officeDocument/2006/relationships" name="STOCKHOLDERS_ EQUITY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AND "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HOLDERS_ EQUITY (DEFICIT) " sheetId="20" state="visible" r:id="rId20"/>
    <sheet xmlns:r="http://schemas.openxmlformats.org/officeDocument/2006/relationships" name="COMMITMENTS AND CONTINGENCIES (" sheetId="21" state="visible" r:id="rId21"/>
    <sheet xmlns:r="http://schemas.openxmlformats.org/officeDocument/2006/relationships" name="DISCONTINUED OPERATIONS (Tables" sheetId="22" state="visible" r:id="rId22"/>
    <sheet xmlns:r="http://schemas.openxmlformats.org/officeDocument/2006/relationships" name="ORGANIZATION AND BUSINESS OPE_2" sheetId="23" state="visible" r:id="rId23"/>
    <sheet xmlns:r="http://schemas.openxmlformats.org/officeDocument/2006/relationships" name="SCHEDULE OF POTENTIALLY DILUTIV" sheetId="24" state="visible" r:id="rId24"/>
    <sheet xmlns:r="http://schemas.openxmlformats.org/officeDocument/2006/relationships" name="SUMMARY OF SIGNIFICANT ACCOUN_4" sheetId="25" state="visible" r:id="rId25"/>
    <sheet xmlns:r="http://schemas.openxmlformats.org/officeDocument/2006/relationships" name="NOTES PAYABLE _ RELATED PARTI_2" sheetId="26" state="visible" r:id="rId26"/>
    <sheet xmlns:r="http://schemas.openxmlformats.org/officeDocument/2006/relationships" name="NOTE PAYABLE (Details Narrative" sheetId="27" state="visible" r:id="rId27"/>
    <sheet xmlns:r="http://schemas.openxmlformats.org/officeDocument/2006/relationships" name="SUMMARY OF WARRANT ACTIVITIES (" sheetId="28" state="visible" r:id="rId28"/>
    <sheet xmlns:r="http://schemas.openxmlformats.org/officeDocument/2006/relationships" name="STOCKHOLDERS_ EQUITY (DEFICIT_2" sheetId="29" state="visible" r:id="rId29"/>
    <sheet xmlns:r="http://schemas.openxmlformats.org/officeDocument/2006/relationships" name="SCHEDULE OF ACCRUED COMPENSATIO" sheetId="30" state="visible" r:id="rId30"/>
    <sheet xmlns:r="http://schemas.openxmlformats.org/officeDocument/2006/relationships" name="SCHEDULE OF ACCRUED COMPENSAT_2" sheetId="31" state="visible" r:id="rId31"/>
    <sheet xmlns:r="http://schemas.openxmlformats.org/officeDocument/2006/relationships" name="COMMITMENTS AND CONTINGENCIES_2" sheetId="32" state="visible" r:id="rId32"/>
    <sheet xmlns:r="http://schemas.openxmlformats.org/officeDocument/2006/relationships" name="RELATED PARTY TRANSACTIONS AN_2" sheetId="33" state="visible" r:id="rId33"/>
    <sheet xmlns:r="http://schemas.openxmlformats.org/officeDocument/2006/relationships" name="SCHEDULE OF ASSETS AND LIABILIT" sheetId="34" state="visible" r:id="rId34"/>
    <sheet xmlns:r="http://schemas.openxmlformats.org/officeDocument/2006/relationships" name="SCHEDULE OF RESULTS OF OPERATIO" sheetId="35" state="visible" r:id="rId35"/>
    <sheet xmlns:r="http://schemas.openxmlformats.org/officeDocument/2006/relationships" name="SCHEDULE OF ACCOUNTS RECEIVABLE" sheetId="36" state="visible" r:id="rId36"/>
    <sheet xmlns:r="http://schemas.openxmlformats.org/officeDocument/2006/relationships" name="SCHEDULE OF NOTES PAYABLE INCLU" sheetId="37" state="visible" r:id="rId37"/>
    <sheet xmlns:r="http://schemas.openxmlformats.org/officeDocument/2006/relationships" name="SCHEDULE OF OPERATING LEASE LIA" sheetId="38" state="visible" r:id="rId38"/>
    <sheet xmlns:r="http://schemas.openxmlformats.org/officeDocument/2006/relationships" name="DISCONTINUED OPERATIONS (Detail"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70</t>
        </is>
      </c>
      <c r="C12" s="4" t="inlineStr">
        <is>
          <t xml:space="preserve"> </t>
        </is>
      </c>
    </row>
    <row r="13">
      <c r="A13" s="4" t="inlineStr">
        <is>
          <t>Entity Registrant Name</t>
        </is>
      </c>
      <c r="B13" s="4" t="inlineStr">
        <is>
          <t>Transportation
and Logistics Systems, Inc.</t>
        </is>
      </c>
      <c r="C13" s="4" t="inlineStr">
        <is>
          <t xml:space="preserve"> </t>
        </is>
      </c>
    </row>
    <row r="14">
      <c r="A14" s="4" t="inlineStr">
        <is>
          <t>Entity Central Index Key</t>
        </is>
      </c>
      <c r="B14" s="4" t="inlineStr">
        <is>
          <t>0001463208</t>
        </is>
      </c>
      <c r="C14" s="4" t="inlineStr">
        <is>
          <t xml:space="preserve"> </t>
        </is>
      </c>
    </row>
    <row r="15">
      <c r="A15" s="4" t="inlineStr">
        <is>
          <t>Entity Tax Identification Number</t>
        </is>
      </c>
      <c r="B15" s="4" t="inlineStr">
        <is>
          <t>26-31067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00 Military Trail</t>
        </is>
      </c>
      <c r="C17" s="4" t="inlineStr">
        <is>
          <t xml:space="preserve"> </t>
        </is>
      </c>
    </row>
    <row r="18">
      <c r="A18" s="4" t="inlineStr">
        <is>
          <t>Entity Address, Address Line Two</t>
        </is>
      </c>
      <c r="B18" s="4" t="inlineStr">
        <is>
          <t>Suite 22-357</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58</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764-1443</t>
        </is>
      </c>
      <c r="C23" s="4" t="inlineStr">
        <is>
          <t xml:space="preserve"> </t>
        </is>
      </c>
    </row>
    <row r="24">
      <c r="A24" s="4" t="inlineStr">
        <is>
          <t>Title of 12(g) Security</t>
        </is>
      </c>
      <c r="B24" s="4" t="inlineStr">
        <is>
          <t>Common Stock, $ 0.001 Par Value</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889437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and principles of consolidation The unaudit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consolidated financial
statements of the Company for the year ended December 31, 2024 and notes thereto included in the Company’s annual report on SEC
Form 10-K, filed on April 15, 2025. The Company follows the same accounting policies in the preparation of its annual and interim reports.
The results of operations for the interim periods are not necessarily an indication of operating results to be expected for the full year. The unaudited consolidated financial
statements of the Company include the accounts of TLSS and its wholly-owned subsidiaries, TLSSA, TLSS Ops, Shyp FX, Shyp CX,
TLSS-CE, Cougar Express through its deconsolidation on February 27, 2024, JFK Cartage since its acquisition on July 31, 2022,
TLSS-STI, and Severance since its acquisition on January 31, 2023. All intercompany accounts and transactions have been eliminated
in consolidation. References below to a “Company liability” may be to a liability which is owed solely by a subsidiary
and not by TLSS. Discontinued Operations The Company has classified the related assets and
liabilities associated with its logistics and transportation services business as discontinued operations in its consolidated balance
sheets and the results of its logistics and transportation services business has been presented as discontinued operations in its consolidated
statements of operations for all periods presented as the discontinuation of its business had a major effect on its operations and financial
results. Unless otherwise noted, discussion in the notes to consolidated financial statements refers to the Company’s continuing
operations. See Note 8 — Discontinued Operations for additional information. Deconsolidation of subsidiaries The Company accounts for a gain or loss on deconsolidation
of subsidiaries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Going concern These unaudited consolidated financial statements
have been prepared on a going concern basis, which contemplates the realization of assets and the settlement of liabilities and commitments
in the normal course of business. As reflected in these consolidated financial statements, the Company had a net loss of $ 498,270 2,064,920 182,055 78,634 147,043,296 12,467,277 TRANSPORTATION AND LOGISTICS SYSTEMS, INC. AND SUBSIDIARIES NOTES TO CONSOLIDATED FINANCIAL STATEMENTS AS OF AND FOR THE THREE MONTHS ENDED MARCH 31, 2025
AND 2024 (Unaudited) Risks and uncertainties The Company maintains its cash in bank and financial
institution deposits that at times may exceed federally insured limits. On March 31, 2025, the Company had no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solidated financial statements and footnotes include the valuation of accounts receivable, the valuation of right of use
assets and related liabilities, assumptions used in assessing impairment of long-lived assets, valuation of assets and liabilities of
discontinued operations, estimates of current and deferred income taxes and deferred tax valuation allowances, the fair value of non-cash
equity transactions, and the value of claims against the Company. Fair value of financial instruments The Financial Accounting Standards Board (“FASB”)
issued ASC 820 — Fair Value Measurements and Disclosures, which defines fair value as the price that would be received to sell an
asset or paid to transfer a liability in an orderly transaction between market participants at the measurement date. ASC 820 requires
disclosures about the fair value of all financial instruments, whether or not recognized, for financial statement purposes. Disclosures
about the fair value of financial instruments are based on pertinent information available to the Company on March 31, 2025. Accordingly,
the estimates presented in these unaudited consolidated financial statements are not necessarily indicative of the amounts that could
be realized on disposition of the financial instruments.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 of March 31, 2025, and December 31, 2024, the Company had no assets and liabilities measured at
fair value on a recurring basi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unaudited consolidated
balance sheets for cash, prepaid expenses and other current assets, assets of discontinued operations, accounts payable, accrued expenses,
liabilities of discontinued operations, and other payables approximate their fair values based on the short-term maturity of these instruments.
The carrying amount of the Company’s promissory note obligations approximate fair value, as the terms of these instruments are consistent
with terms available in the market for instruments with similar risks. Cash and cash equivalents For purposes of the consolidated statements of cash
flows, the Company considers all highly liquid instruments with a maturity of three months or less at the purchase date and money market
accounts to be cash equivalents. On March 31, 2025, and December 31, 2024, the Company did not have any cash equivalents. Accounts receivable Accounts receivable was presented net of an allowance
for credit losses. The Company maintains allowances for credit losses. The Company reviews the accounts receivable on a periodic basis
and makes general and specific allowances when there is doubt as to the collectability of individual balances along with general reserves
for current accounts receivable that are projected to become uncollectable.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RANSPORTATION AND LOGISTICS SYSTEMS, INC. AND SUBSIDIARIES NOTES TO CONSOLIDATED FINANCIAL STATEMENTS AS OF AND FOR THE THREE MONTHS ENDED MARCH 31, 2025
AND 2024 (Unaudited) Property and equipment Property and equipment are stated at
cost and are depreciated using the straight-line method over their estimated useful lives of 1 twenty
years Leases The Company uses Accounting Standards Update (“ASU”)
No. 2016-02, Leases (Topic 842). The guidance requires lessees to recognize lease assets and lease liabilities for most operating leases.
In addition, the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ed the right to
use the leased asset for the lease term and operating lease liabilities were recognized based on the present value of the future minimum
lease payments over the lease term at commencement date. As most leases do not provide an implicit rate, the Company used an incremental
borrowing rate based on the information available at the adoption date in determining the present value of future payments. Lease expense
for minimum lease payments was amortized on a straight-line basis over the lease term. In connection with the discontinuation of the Company’s
logistic and transportation business, all ROU assets were either impaired or deconsolidated and any such impairment is included in discontinued
operations as of March 31, 2025, and December 31, 2024. Currently, all leased premises have been abandoned (see Note 8).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egment reporting In November 2023, the FASB issued ASU 2023-07, Segment
Reporting (Topic 280): Improvements to Reportable Segment Disclosures, Operating segments are defined as components of a
business for which separate discrete financial information is available for evaluation by the chief operating decision maker in deciding
how to allocate resources and assess performance. The Company operates as a single operating and reporting segment, reflecting our sole
focus of seeking new business opportunities. Our Chief Executive Officer serves as the Chief Operating Decision Maker (CODM), responsible
for assessing the Company’s performance and making resource allocation decisions. The CODM evaluates financial information on a
consolidated basis, focusing on key metrics such as general and administrative expenses, and other income/expenses. The CODM allocates
resources based on the Company’s available cash resources, forecasted cash flow, and expenditures on a consolidated basis, as well
as an assessment of the probability of success of its business activities. Resource allocation decisions are informed by budgeted and
forecasted expense information, along with actual expenses incurred to date. The measure of segment assets is reported on the balance
sheet as total assets. Disaggregated profit or loss information at the program or functional level is not Revenue recognition and cost of revenue The Company adopted Accounting Standards Codification
(ASC) 606, Revenue from Contracts with Customers.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d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d revenue on a gross basis. Our payment terms were generally net 30 days from acceptance of delivery.
The Company did not incur incremental costs obtaining service orders from its customers, however, if the Company did, because all the
Company’s customer contracts were less than a year in duration, any contract costs incurred were expensed rather than capitalized.
The revenue that the Company recognized arose from deliveries of freight on behalf of the Company’s customers. Primarily, the Company’s
performance obligations under these service orders corresponded to each delivery of freight that the Company made under the service agreements.
Control of the freight transfers to the recipient upon delivery. Once this occurred, the Company satisfied its performance obligation,
and the Company recognized revenue. TRANSPORTATION AND LOGISTICS SYSTEMS, INC. AND SUBSIDIARIES NOTES TO CONSOLIDATED FINANCIAL STATEMENTS AS OF AND FOR THE THREE MONTHS ENDED MARCH 31, 2025
AND 2024 (Unaudited) The Company’s revenues were primarily derived
from the transportation services it provided through the delivery of goods over the duration of a shipment. The bill of lading is a legally
enforceable agreement between two parties, and where collectability was probable this document serves as the contract as its basis to
recognized revenue under ASC 606- Revenue Recognition. The Company elected to expense initial direct costs as incurred because the average
shipment cycle is less than five days. The Company recognized revenue and substantially all the purchased transportation expenses on a
gross basis. Direct costs of such revenue generally included compensation and related benefits, gas costs, insurance, parking and tolls,
truck rental fees, and maintenance fees. The Company directed the use of the transportation service provided and remained responsible
for the complete and proper shipment. The Company recognized revenue for its performance obligations under its customer contracts over
time, as its customers receive the benefits of the services in accordance with ASC 606- Revenue Recognition. Revenue generated from warehousing services was generally
recognized as the service is performed, based upon a monthly or weekly rate. Inherent within the Company’s revenue recognition
practices were estimates for revenue associated with shipments in transit. For shipments in transit, the Company recorded revenue based
on the percentage of service completed as of the period end and recognizes delivery costs as incurred. The percentage of service completed
for each shipment was based on how far along in the shipment cycle each shipment was in relation to standard transit days. The estimated
portion of revenue for all shipments in transit was accumulated at period end and recognized as revenue within discontinued operations.
The significance of in-transit shipments to the consolidated financial statements was limited due to the short duration, generally less
than five days, of the average shipment cycle. For the three months ended March 31, 2025, and 2024,
all revenues and cost of revenues are included in discontinued operations.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SU
2016-09 Improvements to Employee Share-Based Payment. Basic and diluted loss per share Pursuant to ASC 260-10-45, basic loss per common share
is computed by dividing net loss attributable to common stockholders by the weighted average number of shares of common stock outstanding
for the periods presented. Diluted loss per share is computed by dividing net loss attributable to common stockholders by the weighted
average number of shares of common stock, common stock equivalents and potentially dilutive securities outstanding during the period.
Potentially dilutive shares of common stock consist of common stock issuable for stock options and warrants (using the treasury stock
method) and shares issuable for Series E, G and H preferred shares (using the as-if converted method). These common stock equivalents
may be dilutive in the future. Potentially dilutive shares of common stock were excluded
from the computation of diluted shares outstanding for the three months ended March 31, 2025, and 2024 as they would have an anti-dilutive
impact on the Company’s net losses in that period and consisted of the following: SCHEDULE
OF POTENTIALLY DILUTIVE SHARES EXCLUDED FROM COMPUTING OF DILUTED SHARES OUTSTANDING
March 31, 2025 March 31, 2024
Stock warrants 945,353,089 948,403,679
Stock options - 80,000
Series E convertible preferred stock 95,238,667 95,238,667
Series G convertible preferred stock 2,032,500,000 2,153,315,000
Series H convertible preferred stock 323,740,000 323,740,000
Antidilutive securities
excluded from computation of earnings per share 3,396,831,756 3,520,777,346 Recent accounting pronouncements In December 2023, the FASB issued ASU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is pronouncement is effective for fiscal years beginning after December 15, 2024, with early adoption permitted.
The Company’s adoption of this new guidance did not have a material impact on the consolidated financial stat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consolidated financial statements. There are currently no other accounting standards
that have been issued but not yet adopted that we believe will have a significant impact on our consolidated financial position, results
of operations or cash flows upon adoption. TRANSPORTATION AND LOGISTICS SYSTEMS, INC. AND SUBSIDIARIES NOTES TO CONSOLIDATED FINANCIAL STATEMENTS AS OF AND FOR THE THREE MONTHS ENDED MARCH 31, 2025
AND 2024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Mar. 31, 2025</t>
        </is>
      </c>
    </row>
    <row r="3">
      <c r="A3" s="3" t="inlineStr">
        <is>
          <t>Notes Payable Related Parties</t>
        </is>
      </c>
      <c r="B3" s="4" t="inlineStr">
        <is>
          <t xml:space="preserve"> </t>
        </is>
      </c>
    </row>
    <row r="4">
      <c r="A4" s="4" t="inlineStr">
        <is>
          <t>NOTES PAYABLE – RELATED PARTIES</t>
        </is>
      </c>
      <c r="B4" s="4" t="inlineStr">
        <is>
          <t xml:space="preserve">NOTE 3 – NOTES PAYABLE – RELATED
PARTIES On April 14, 2023, the Company’s Board of Directors
(“Board”) approved a credit facility (the “Credit Facility”) under which the Company would obtain unsecured senior
debt financing of up to $ 1,000,000 12 17 December 31, 2023 500,000 100,000 542,575 108,708 17 On October 3, 2023, and November 28, 2023, the Company
issued unsecured promissory notes to Mr. Mercadante and from an individual, who is affiliated to Mr. Mercadante in the principal amount
of $ 500,000 60,000 12 500,000 17 60,000 17 On February 6, 2024, and February 15, 2024, the Company
issued unsecured promissory notes to John Mercadante (“Mr. Mercadante”), a Director of the Company, in the principal amounts
of $ 64,534 319,195 12 64,534 319,195 17 On February 21, 2024, and February 23, 2024, the Company
issued unsecured promissory notes to Norman Newton (“Mr. Newton”) and Charles Benton (“Mr. Benton”), both members
of the Company’s Board of Directors, in the principal amounts of $ 1,000 3,109 September 30, 2024 12 1,000 3,109 17 As of March 31, 2025, and December 31, 2024, aggregate
notes payable to related parties in the principal amounts of $ 1,547,838 1,547,838 352,720 290,133 62,587 45,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 xml:space="preserve">NOTE 4 – NOTE PAYABLE On August 12, 2024, the Company issued two (2) promissory
notes (the “August 2024 Notes”) in the aggregate principal amount of $ 150,000 10 5.0 10 On October 9, 2024, the Company issued two (2) unsecured
non-convertible promissory notes (the “October 2024 Notes”) in the aggregate principal amount of $ 100,000 10 5.0 10 TRANSPORTATION AND LOGISTICS SYSTEMS, INC. AND SUBSIDIARIES NOTES TO CONSOLIDATED FINANCIAL STATEMENTS AS OF AND FOR THE THREE MONTHS ENDED MARCH 31, 2025
AND 2024 (Unaudited) On November 22, 2024, Company issued an unsecured
non-convertible promissory note (the “November 2024 Note”) in the aggregate principal amount of $ 50,000 10 5.0 10 On January 21, 2025, the Company issued an unsecured
non-convertible promissory note (the “January 2025 Note”) in the aggregate principal amount of $ 50,000 10 5.0 10 On March 10, 2025, the Company issued an unsecured
non-convertible promissory note in the principal amount of $ 100,000 10 75,000 10 5.0 10 Concurrently with the issuance of the March 2025 Notes,
the Company also entered into letter agreements of even date (the “March Letter Agreements”) with the 2025 Lender setting
forth, among other items, the intended use of proceeds of the March 2025 Notes as described above. The March 2025 Notes and the March
Letter Agreements are on the same form as those entered in on August 12, 2024, October 9, 2024, and November 22, 2024, January 21, 2025. As of March 31, 2025, and December 31, 2024, aggregate
notes payable in the aggregate principal amounts of $ 525,000 300,000 See Note 9 – Subsequent Events for subsequent
extensions of note payable maturity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5– STOCKHOLDERS’ EQUITY (DEFICIT) Preferred stock The Company has 10,000,000 0.001 Series B preferred stock On August 16, 2019, the Company filed the Certificate
of Designation, Preferences, and Rights of Series B Convertible Preferred Shares with the Secretary of State of the State of Nevada (the
“Series B Preferred COD”) designating 1,700,000 0.001 0.001 Each share of Series B Preferred stock is convertible into one share of common stock at the option of the holder subject to beneficial
ownership limitation. A holder of Series B Preferred may not convert any shares of Series B Preferre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B Preferre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B Preferred COD, provided that any such increase or decrease in the beneficial ownership limitation will
not take effect until 61 days following notice to the Company As of Mach 31, 2025 and December 31, 2024, there
were no TRANSPORTATION AND LOGISTICS SYSTEMS, INC. AND SUBSIDIARIES NOTES TO CONSOLIDATED FINANCIAL STATEMENTS AS OF AND FOR THE THREE MONTHS ENDED MARCH 31, 2025
AND 2024 (Unaudited) Series D preferred stock On July 20, 2020, the Board filed the Certificate
of Designation of Preferences (“COD”), Rights and Limitations of Series D Preferred Stock (the “Series D COD”)
with the Secretary of State of the State of Nevada designating 1,250,000 6.00 Subject to a beneficial ownership limitation and customary
adjustments for stock dividends and stock splits, each share of Series D Preferred is convertible into 1,000 Approval of at least a majority of the outstanding
Series D Preferre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D Preferred, regardless of whether any such action shall be by means of amendment
to the Articles of Incorporation or bylaws or by merger, consolidation or otherwise or filing any Certificate of Designation, it being
understood that the creation of a new security having rights, preferences or privileges senior to or on parity with the Series D Preferred
in a future financing will not constitute an amendment, addition, alteration, filing, waiver or repeal for these purposes; (b) increase
or decrease (other than by conversion) the authorized number of Series D Preferred; (c) issue any Series D Preferred, other than to the
Investors; or (d) without limiting any provision hereunder, whether or not prohibited by the terms of the Series D Preferred, circumvent
a right of the Series D Preferred. As of March 31, 2025, and December 31, 2024, no Series E preferred stock On October 6, 2020, the Board filed the Certificate
of Designation of Preferences, Rights and Limitations of Series E Convertible Preferred Stock (the “Series E COD”) with the
Secretary of State of the State of Nevada designating 562,250 On December 28, 2020, the Board filed an Amended and
Restated Certificate of Designation of Preferences, Rights and Limitations of Series E Convertible Preferred Stock (the “Amended
Series E COD”) with the Secretary of State of the State of Nevada. The Series E Preferred has a stated value of $ 13.34
● Each holder of Series E Preferred has the right to cast the number of votes equal to the number of whole shares of common stock into which the shares of Series E Preferred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E Preferred (and not any part of the Series E Preferred) at a price equal to 115 Subject to a beneficial ownership limitation and customary
adjustments for stock dividends and stock splits, each share of Series E Preferred shall be convertible into that number of shares of
common stock calculated by dividing the Series E Stated Value of each share of Series E Preferred being converted by the conversion price.
The initial conversion price was $0.01, subject to certain adjustments as provided below. In addition, the Company shall issue any holder
of Series E Preferred converting all or any portion of their Series E Preferred an additional sum (the “Make Good Amount”)
equal to $210 for each $1,000 of Series E Stated Value of the Series E Preferred converted pro-rated for amounts more or less than $1,000,
increasing to $310 for each $1,000 of Series E Stated Value during the Triggering Event Period (the “Extra Amount”). Subject
a beneficial ownership limitation of 4.99% or 9.99%,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 Subject to a beneficial ownership limitation of 4.99%
or 9.99%, at any time during the period commencing on the date of the occurrence of a Triggering Event and ending on the date of the cure
of such Triggering Event (the “Triggering Event Period”), a holder may, at such holder’s option, by delivery of a conversion
notice to the Company to convert all, or any number of Series E Preferred (such conversion amount of the Series E Preferred to be converted
pursuant to this Section 6(b) (the “Triggering Event Conversion Amount”), into shares of common stock at the Triggering Event
Conversion Price. The “Triggering Event Conversion Amount” means 125 0.006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less than a price equal to the conversion price in effect immediately prior to such issuance or sale or
deemed issuance or sale (such conversion price then in effect is reflected to herein as the “Applicable Price”) (the foregoing
a “Dilutive Issuance”), then immediately after such Dilutive Issuance, the conversion price then in effect shall be reduced
to an amount equal to the base share price. TRANSPORTATION AND LOGISTICS SYSTEMS, INC. AND SUBSIDIARIES NOTES TO CONSOLIDATED FINANCIAL STATEMENTS AS OF AND FOR THE THREE MONTHS ENDED MARCH 31, 2025
AND 2024 (Unaudited) From and after the Original Issuance Date, cumulative
dividends on each share of Series E Preferred shall accrue, whether or not declared by the Board and whether or not there are funds legally
available for the payment of dividends, on a daily basis in arrears at the rate of 6 199,652 195,425 On a pari passu basis with the holders of Series D
Preferred that was issued and outstanding, upon the liquidation, dissolution or winding up of the business of the Company, whether voluntary
or involuntary, the Series E Preferred is entitled to receive an amount per share equal to the Series E Stated Value and then receive
a pro-rata portion of the remaining assets available for distribution to the holders of common stock on an as-converted to common stock
basis. Until the date that such Series E Preferred holder no longer owns at least 50% of the Series E Preferred, the holders of Series
E Preferred have the right to participate, pro rata, in each subsequent financing in an amount up to 25% of the total proceeds of such
financing on the same terms, conditions and price otherwise available in such subsequent financing. Approval of at least a majority of the outstanding
Series E Preferre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E Preferred,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E Preferred in a future financing
will not constitute an amendment, addition, alteration, filing, waiver or repeal for these purposes; (b) increase or decrease (other than
by conversion) the authorized number of Series E Preferred; (c) issue any Series D Preferred, (d) issue any Series E Preferred in excess
of 562,250 These Series E Preferred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Amended Series
E COD, the Company shall have the right but not the obligation to redeem all outstanding Series E Preferred (and not any part of the Series
E Preferred) at a price equal to 115 The Company concluded that the Series E Preferred
represented an equity host and, therefore, the redemption feature of the Series E Preferred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E Preferred were clearly and closely related to the equity host instrument. Accordingly, the conversion rights feature on the Series E
Preferred were not considered an embedded derivative that required bifurcation. During the three months ended March 31, 2025, and
2024, there were no As of both March 31, 2025, and December 31, 2024,
21,418 Series G preferred stock On December 31, 2021, we entered into securities purchase
agreements with investors pursuant to which the Company issued an aggregate of (i) 710,000 700,000,000 0.01 1,000,000 10.00 7,100,000 Pursuant to the Series G COD,
● Each holder of Series G Preferred has the right to cast the number of votes equal to the number of whole shares of common stock into which the shares of Series G Preferred held by such holder are convertible as of the applicable record date.
● Unless prohibited by Nevada law governing distributions to stockholders, for a period of one-year beginning with the original issuance date, as defined, the Company shall have the right but not the obligation to redeem all outstanding Series G Preferred (and not any part of the Series G Preferred) at a price equal to 115 Subject to a beneficial ownership limitation and customary
adjustments for stock dividends and stock splits, each share of Series G Preferred shall be convertible into that number of shares of
common stock calculated by dividing the Series G Stated Value of each share of Series G Preferred being converted by the applicable conversion
price. The initial conversion price of the Series G Preferred is $0.01, subject to adjustment as provided below. In addition, the Company
will issue a holder of Series G Preferred converting all or any portion of their Series G Preferred an additional sum (the “Series
G Make Good Amount”) equal to $210 for each $1,000 of Series G Stated Value converted pro-rated for amounts more or less than $1,000
(the “Series G Extra Amount”). Subject to a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of Series G Preferred
delivered a notice of conversion to the Company (the “Conversion Date”) If and whenever on or after the initial issuance date
but not after two years from the original issuance date, the Company issues or sells, or is deemed to have issued or sold, additional
shares of common stock, options, warrants of convertible instruments, subject to certain exceptions, for a consideration per share (the
“Base Share Price”) less than a price equal to the applicable conversion price in effect immediately prior to such issuance
or sale or deemed issuance or sale (such conversion price then in effect is reflected to herein as the “Applicable Price”)
(the foregoing a “Dilutive Issuance”), then immediately after such Dilutive Issuance, the conversion price then in effect
shall be reduced to an amount equal to the Base Share Price. TRANSPORTATION AND LOGISTICS SYSTEMS, INC. AND SUBSIDIARIES NOTES TO CONSOLIDATED FINANCIAL STATEMENTS AS OF AND FOR THE THREE MONTHS ENDED MARCH 31, 2025
AND 2024 (Unaudited) From and after the original issuance date, cumulative
dividends on each share of Series G Preferred shall accrue, whether or not declared by the Board and whether or not there are funds legally
available for the payment of dividends, on a daily basis in arrears at the rate of 6 858,608 785,845 On a pari passu basis with the holders of Series E
Preferred, upon the liquidation, dissolution or winding up of the business of the Company, whether voluntary or involuntary, the Series
G Preferred is entitled to receive an amount per share equal to the Series G Stated Value and then receive a pro-rata portion of the remaining
assets available for distribution to the holders of common stock on an as-converted to common stock basis. The holders of Series G Preferred
have the right to participate, pro rata, in each subsequent financing in an amount up to 40 Approval of at least two-thirds of the outstanding
Series G Preferre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G Preferred,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G Preferred in a future financing
will not constitute an amendment, addition, alteration, filing, waiver or repeal for these purposes; (b) increase or decrease (other than
by conversion) the authorized number of Series G Preferred; (c) issue any Series E Preferred or Series D Preferred, (d) issue any Series
G Preferred in excess of 1,000,000 Under the terms of the Series G Preferred, if the
Company issues or sells (or is deemed to have issued or sold) additional shares of common stock for a price-per-share that is less than
the price equal to the conversion price of the Series G Preferred held by the holders of the Series G Preferred immediately prior to such
issuance, then the conversion price of the Series G Preferred will be reduced to the price per share of such dilutive issuance. As a result
of the issuance of common stock on the exercise of certain Eligible Warrants at an exercise price of $ 0.002 406,500 0.002 The Series G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G preferred
stock agreements, the Company shall have the right but not the obligation to redeem all outstanding Series G Preferred (and not any part
of the Series E Preferred) at a price equal to 115 The Company concluded that the Series G Preferred
represented an equity host and, therefore, the redemption feature of the Series G Preferred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G Preferred were clearly and closely related to the equity host instrument. Accordingly, the conversion rights feature on the Series G
Preferred were not considered an embedded derivative that required bifurcation. During the three months ended March 31, 2024, the
Company issued 696,876,687 44,837 121,892 As of both March 31, 2025, and December 31, 2024,
406,500 Series H preferred stock On September 20, 2022, the Company filed the Certificate
of Designation of Preferences, Rights and Limitations of Series H Convertible Preferred Stock (the “Series H COD”) with the
Secretary of State of the State of Nevada designating 35,000
● Each share of Series H Preferred shall have no voting rights.
● Each share of Series H Preferred shall be convertible into 10,000 shares of the Company’s common stock, subject to the beneficial ownership limitations. The “Beneficial Ownership Limitation” shall be 4.99% of the number of shares of the common stock outstanding immediately after giving effect to the issuance of shares of common stock issuable upon conversion of the Series H Preferred held by such holder. The holder of Series H Preferred and the Company, by mutual consent, may increase or decrease the Beneficial Ownership Limitation provisions of the Series H COD, provided that the Beneficial Ownership Limitation in no event exceeds 9.99% of the number of shares of the common stock outstanding immediately after giving effect to the issuance of shares of common stock upon conversion of the Series H Preferred held by the Holder TRANSPORTATION AND LOGISTICS SYSTEMS, INC. AND SUBSIDIARIES NOTES TO CONSOLIDATED FINANCIAL STATEMENTS AS OF AND FOR THE THREE MONTHS ENDED MARCH 31, 2025
AND 2024 (Unaudited)
● Upon the liquidation, dissolution or winding up of the business of the Company, whether voluntary or involuntary, each holder of Series H Preferred stock shall be entitled to receive out of assets of the Company legally available therefor the same amount that a holder of the Company’s common stock would receive on an as-converted basis (without regard to the beneficial ownership limitation or any other conversion limitations hereunder). The right of a Series H Holder to receive such payment shall be preferential to the right of holders of common stock but shall be subordinate to the rights of the holder of any other series of preferred stock of the Company. As of both March 31, 2025, and December 31, 2024,
32,374 Common stock Shares issued in connection with conversion of
Series G preferred shares During the three months ended March 31, 2025, and
2024, the Company issued 0 696,876,687 44,837 121,892 Shares issued for compensation During the three months ended March 31, 2025, and
2024, aggregate accretion of stock-based compensation expense, which is net of the reversal of previously
recognized stock-based expense due to forfeiture, amounted to $ 0 27,987 0 Warrants Warrant activities for the three months ended March
31, 2025, are summarized as follows: SUMMARY OF WARRANT ACTIVITIES
Number of Shares Weighted Weighted Average Aggregate
Balance Outstanding December 31, 2024 946,171,489 $ 0.004 1.56 $ 0
Expired (818,400 ) (0.40 ) - -
Balance Outstanding March 31, 2025 945,353,089 $ 0.004 1.56 $ 0
Exercisable, March 31, 2025 945,353,089 $ 0.004 1.56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gal matters From time to time, we may be involved in litigation
or receive claims arising out of our operations in the normal course of business. Other than discussed below, we are not currently a party
to any other legal proceeding or are aware of claims that we believe would, if decided adversely, have a material adverse effect on our
business, financial condition, or operating results. We also disclose any recent settlements and accruals taken in connection therewith,
as of March 31, 2025. SCS, LLC v. TLSS On November 17, 2020, a former
financial consultant to the Company, SCS, LLC, filed an action against the Company in the Circuit Court of the 15th Judicial Circuit,
Palm Beach County, Florida, captioned SCS, LLC v. Transportation and Logistics Systems, Inc. The case was assigned Case No. 50-2020-CA-012684. In this action, SCS alleges
that it entered into a renewable six-month consulting agreement with the Company dated September 5, 2019, and that the Company failed
to make certain monthly payments due thereunder for the months of October 2019 through March 2020, summing to $ 42,000 On February 9, 2021, the Company
filed its answer, defenses, and counterclaims in this action. Among other things, the Company avers that SCS’s claims are barred
by its unclean hands and other inequitable conduct, including breach of its duties (i) to maintain the confidentiality of information
provided to SCS and (ii) to work only in furtherance of the Company’s interests, not in furtherance of SCS’s own, and conflicting
interests. The Company also avers, in its counterclaims, that SLS owes the Company damages in excess of the $ 42,000 A two-day non-jury trial was
held in this action in Palm Beach County, Florida, on April 20-21, 2022. However, at the end of the second day a mistrial was declared
because SCS had not withdrawn its motion to strike and answered the counterclaims. TRANSPORTATION AND LOGISTICS SYSTEMS, INC. AND SUBSIDIARIES NOTES TO CONSOLIDATED FINANCIAL STATEMENTS AS OF AND FOR THE THREE MONTHS ENDED MARCH 31, 2025
AND 2024 (Unaudited) On July 20, 2023, SCS moved
for summary judgment in this action. On July 27, 2023, the Company filed papers opposing the motion. On August 21, 2023, the court conferenced
SCS’s motion for summary judgment and SCS’s motion to strike counterclaims and dismiss the counterclaims. The court indicated
it would deny the first motion and grant the second motion. On September 5, 2023, the Company filed Amended Affirmative Defenses and an
Amended Counterclaim. On October 2, 2023, SCS filed a motion to Dismiss the Amended Counterclaim, but it did not file a motion to strike
the Amended Affirmative Defenses. On October 3, 2023, the Company filed a motion to strike SCS’s Motion to Dismiss the Amended Counterclaim
on the grounds that SCS’s motion was not filed within ten (10) days as required under Florida law. On July 19, 2024, the court denied
SCS’s motion for summary judgment on all claims in its entirety. In February
2025, the parties agreed to settle all claims in this matter and thereafter executed a Confidential Settlement Agreement and Mutual
Release effective on February 13, 2025. All asserted claims in this matter will be dismissed with prejudice upon the appropriate
court filing and approval by the court. Shareholder Derivative Action On June 25, 2020, the Company
was served with a putative stockholder derivative action filed in the Circuit Court of the 15th Judicial Circuit in and for Palm Beach
County, Florida (the “Court”) captioned SCS, LLC, derivatively on behalf of Transportation and Logistics Systems, Inc. v.
John Mercadante, Jr., Douglas Cerny, Sebastian Giordano, Ascentaur LLC and Transportation and Logistics Systems, Inc. The action has been
assigned Case No. 2020-CA-006581. The plaintiff in this action,
SCS, alleges it is a limited liability company formed by a former chief executive officer and director of the Company, Lawrence Sands.
The complaint alleges that between April 2019 and June 2020, the immediately prior chairman and chief executive officer of the Company,
Mercadante, the former chief development officer of the Company, Cerny, and, since February 2020, the Company’s then restructuring
consultant who is now chairman and chief executive officer of the Company, Giordano, breached fiduciary duties owed to the Company. Prior
to becoming CEO, Giordano rendered his services to the Company through the final named defendant in the action, Ascentaur LLC. The complaint alleges that Mercadante
breached duties to the Company by, among other things, requesting, in mid-2019, that certain preferred equity holders, including SCS,
convert their preferred shares into Company common stock in order to facilitate an equity offering by the Company and then not consummating
that offering. The complaint also alleges that Mercadante and Cerny caused the Company to engage in purportedly wasteful and unnecessary
transactions such as taking merchant cash advances (MCA) on disadvantageous terms. The complaint further alleges that Mercadante and Cerny
“issued themselves over two million shares of common stock without consideration.” The complaint seeks unspecified compensatory
and punitive damages on behalf of the Company for breach of fiduciary duty, negligent breach of fiduciary duty, constructive fraud, civil
conspiracy and the appointment of a receiver or custodian for the Company. Company management tendered
the complaint to the Company’s directors’ and officers’ liability carrier for defense and indemnity purposes, which
coverage is subject to a $ 250,000 By order dated September 15,
2022, the Circuit Judge assigned to this case dismissed the original Complaint in the matter, finding (a) that SCS had failed to adequately
allege it has standing and (b) that the complaint fails to adequately allege a cognizable claim. The dismissal was without prejudice,
meaning SCS could attempt to replead its claims. On October 5, 2022, SCS filed
an Amended Complaint in this action. By order dated December 19, 2022, the Circuit Judge assigned to this case once again dismissed the
case, finding (a) that SCS still failed to adequately allege it has standing and (b) that the complaint still fails to adequately allege
a cognizable claim. Once again, however, the dismissal was without prejudice. On January 18, 2023, SCS filed
a Second Amended Complaint in this action. All defendants once again moved to dismiss the pleading or in the alternative for summary judgment
on it in their favor. The Court heard argument on that motion on March 9, 2023. On May 15, 2023, the Court issued a summary order denying
the defendants’ motion to dismiss. On June 1, 2023, all defendants moved for reconsideration of the May 15 order. On November 28,
2023, the Court denied the motion for reconsideration. On September 15, 2024, the defendants
filed a Motion to Strike Plaintiff’s Pleadings and to Preclude Plaintiff from Calling Any Witnesses or Introducing Any Exhibits
at Trial to Plaintiff’s failure to (i) comply with the court’s Pretrial Order; and (ii) produce discovery. In February
2025, the parties agreed to settle all claims in this matter and thereafter executed a Confidential Settlement Agreement and Mutual
Release effective on February 13, 2025. On February 20, 2025, pursuant to a Stipulation of Dismissal with Prejudice, the Court
entered a final order of dismissal with prejudice and dismissed the action with prejudice. Jose R. Mercedes-Mejia v. Shypdirect LLC, Prime
EFS LLC et al. On August 4, 2020, an action
was filed against Shypdirect, Prime EFS and others in the Superior Court of New Jersey for Bergen County captioned Jose R. Mercedes-Mejia
v. Shypdirect LLC, Prime EFS LLC et al. The case was assigned docket number BER-L-004534-20. In this action, the plaintiff
seeks reimbursement of his medical expenses and damages for personal injuries following an accident with a box truck leased by Shypdirect
and subleased to Prime EFS and being driven by a Prime EFS employee, in which the plaintiff’s ankle was injured. Plaintiff has thus
far transmitted medical bills exceeding $789,000. Prime EFS and Shypdirect demanded their vehicle liability carrier assume the defense
of this action. To date, the carrier has not done so, allegedly because, among other reasons, the box truck was not on the list of insured
vehicles at the time of the accident. TRANSPORTATION AND LOGISTICS SYSTEMS, INC. AND SUBSIDIARIES NOTES TO CONSOLIDATED FINANCIAL STATEMENTS AS OF AND FOR THE THREE MONTHS ENDED MARCH 31, 2025
AND 2024 (Unaudited) On November 9, 2020, Prime EFS
and Shypdirect filed their answer to the complaint in this action and also filed a third-party action against the insurance company in
an effort to obtain defense and indemnity for this action. On May 21, 2021, Prime EFS and
Shypdirect also filed an action in the Supreme Court, State of New York, Suffolk County (the “Suffolk County Action”), seeking
defense and indemnity for this claim from the insurance brokerage, TCE/Acrisure LLC, which sold the County Hall insurance policy to Shypdirect. On August 19, 2021, the Plaintiff
filed a motion for leave to file a First Amended Complaint to name four (4) additional parties as defendants – TLSS, Shyp CX, Inc.,
Shyp FX, Inc. and Cougar Express, Inc. In the claim against TLSS, Plaintiff seeks to “pierce the corporate veil” and hold
TLSS responsible for the alleged liabilities of Prime and/or Shypdirect as the supposed alter ego of these subsidiaries. In the claims
against Shyp CX, Inc., Shyp FX, Inc. and Cougar Express, Inc., Plaintiff seeks to hold these entities responsible for the alleged liabilities
of Prime and/or Shypdirect on a successor liability theory. On September 16, 2021, each of these entities
filed papers in opposition to this motion. On September 24, 2021, the Court
granted Plaintiff’s motion for leave to amend the complaint, thus adding TLSS, Shyp CX, Inc., Shyp FX, Inc. and Cougar Express,
Inc. as Defendants. On October 22, 2021, Acrisure stipulated
to consolidate the Suffolk County Action into and with the Bergen County action. On November 22, 2021, all Defendants
filed their Answer to the First Amended Complaint. On November 3, 2021, Prime EFS and Shypdirect refiled their Third-Party Complaint against
TCI/Acrisure in the Bergen County action. On December 23, 2021, Acrisure filed its Answer to the Third-Party Complaint, denying its material
allegations. On March 2, 2022, Plaintiff
sought and was granted leave to file a Second Amended Complaint, bringing claims against Prime and Shypdirect’s vehicle liability
carrier, County Hall (for discovery) as well as the producing broker, TCE/Acrisure. Plaintiff also asserted additional alter ego allegations
against TLSS. On February 15, 2023, Plaintiff
filed a motion for leave to file a Third Amended Complaint in this action, seeking to assert claims against TLSS’s former CEO, John
Mercadante, also on a “pierce the corporate veil” theory. On March 9, 2023, TLSS, Prime and Shypdirect opposed the motion
for leave to add Mercadante, arguing that any claim against Mercadante would be both futile and time-barred. On March 31, 2023, the Court
denied Plaintiff’s motion to add Mr. Mercadante as a party. In January and February 2023, numerous
depositions were taken in the case, including those of Messrs. Giordano and Mercadante. On September 16, 2024, the court
entered an order granting Plaintiff’s motion for final judgment by default on liability against Defendants Shypdirect, Prime EFS,
Shyp CX, Shyp FX, and Cougar Express. To date, to the best of the
Company’s knowledge, information and belief, no discovery has been taken in this action which would permit the imposition of alter
ego liability on TLSS for the subject accident. To date, to the best of the
Company’s knowledge, information and belief, no discovery has been taken in this action which would permit the imposition of successor
liability on Shyp CX, Inc., Shyp FX, Inc. and/or Cougar Express, Inc. for the subject accident. Under a so-called MCS-90 reimbursement
endorsement to the County Hall policy, TLSS believes that Prime and Shypdirect may have up to $ 750,000 All discovery in this case was completed
on or before August 31, 2024. There were pending cross-motions
for summary judgment filed by Plaintiff, Defendants/Third-Party Plaintiffs Jose A. Mercedes-Mejia, Prime EFS, Shypdirect, LLC, and TLSS,
and Defendant/Third-Party Defendant County Hall Insurance. The insurance broker, Acrisure, had also filed a motion on the malpractice
claim against it. On November 8, 2024, the court granted Defendant/Third-Party Plaintiff Ryder Truck Rental, Inc.’s motion for summary
judgment. On December 6, 2024, the parties engaged in a mediation session. While a settlement was not reached on the day the mediation
session was held, the parties continued to discuss a potential resolution. On January 31, 2025, Plaintiff
and TLSS, Shypdirect, and Prime EFS executed a binding term sheet which settled the matter with no liability on the part of TLSS, Shypdirect
or Prime EFS and requires that a Stipulation of Dismissal will be filed with the court which dismisses all claims with prejudice. On February
10, 2025, the trial proceeding scheduled for February 10, 2025, was cancelled. On March 31, 2025, a Stipulation of Dismissal with Prejudice
was filed with the Court in which it was stipulated and agreed that the Plaintiff’s Complaint and any and all other Crossclaims,
Counterclaims, and/or Third-Party Claims are dismissed with prejudice and without costs by and between all parties. Josh Perez v. Cougar Express, Inc. An attorney for a former Cougar
Express (CE) employee, Josh Perez (“Perez”), has advised CE that he has filed a charge of discrimination against CE with the
U.S. Equal Employment Opportunity Commission (EEOC). TRANSPORTATION AND LOGISTICS SYSTEMS, INC. AND SUBSIDIARIES NOTES TO CONSOLIDATED FINANCIAL STATEMENTS AS OF AND FOR THE THREE MONTHS ENDED MARCH 31, 2025
AND 2024 (Unaudited) Perez allegedly is asserting
claims against CE for: gender discrimination under Title VII and the New York State Human Rights Law (“NYSHRL”); pregnancy/childbirth
discrimination under Title VII of the federal Civil Rights Act of 1964, as amended; retaliation under Title VII and NYSHRL; and familial
status discrimination under NYSHRL. However, CE has not received a copy, nor
any notification, of the filing. Perez was employed by CE as
a dock worker beginning on March 8, 2022, and last worked September 27, 2022. He alleges that in or around July 2022, he informed CE that
he was expecting a child. Perez has not provided any details regarding the individual(s) with CE he allegedly informed. On September 27,
2022, Perez requested that CE complete the employer section of his New York Paid Family Leave (“PFL”) paperwork, which CE
did. Thereafter, Perez ceased communicating with CE. Further, CE did not receive any confirmation that Perez had in fact filed for PFL
or that his PFL was approved. Because CE did not hear from
Perez or receive any confirmation concerning his application for or approval of PFL, CE concluded that Perez had resigned. Another worker
was hired to fill Perez’s former position. Then, on or about December 27, 2022, Perez contacted CE attempting to return to work
and was informed that there was no position for him. CE categorically denies Perez’s
allegations and any purported wrongdoing. Because this matter is apparently pending with the EEOC and CE has neither received a copy of
the filing nor any notification of the filing, the Company cannot evaluate the likelihood of an adverse outcome or estimate the Company’s
liability, if any, in connection with it. Emerson Swan v. Severance Trucking Co., Inc. On April 1, 2024, a judgment
was entered against Severance Trucking on behalf of Emerson Swan, Inc. (“Emerson”) in the amount of $ 96,226 75,209 Ryder Truck Rental, Inc. v. Severance Trucking
Co., Inc. On April 30, 2024, Severance
Trucking received a letter from Ryder Truck Rental, Inc. requesting payment in the amount of $ 581,507 55,136 399,177 134,194 Akabas &amp; Sproule v. Transportation and Logistics
Systems, Inc. On March 19, 2025, the Company’s
former law firm, Akabas &amp; Sproule, filed a lawsuit against the Company in the Supreme Court of the State of New York, New York County,
alleging three causes of action: (i) breach of contract; (ii) account stated, and (iii) unjust enrichment/quantum meruit. Akabas &amp;
Sproule seeks $ 86,571
11,027 Employment agreements On January 4, 2022, the Company and Mr. Sebastian
Giordano entered into an employment agreement for the Chief Executive Officer (the “CEO Employment Agreement”) with a term
extending through December 31, 2025, which provides for annual compensation of $ 400,000 On March 1, 2024, the Board, appointed Sebastian Giordano,
the Company’s Chairman and Chief Executive Officer, to the additional offices of Chief Financial Officer and Treasurer of the Company.
Due to the Company’s financial condition, beginning on February 16, 2024, Mr. Giordano agreed to temporarily defer cash compensation
and receipt of benefits until a date that was to be mutually agreed upon; however, such compensation and other benefits due to Mr. Giordano
under the CEO Employment Agreement, continue to accrue. On May 15, 2024, the Company received a termination notice (the “Termination
Notice”), for the nonpayment of compensation and other benefits due under such CEO Employment Agreement. Under the terms of the
CEO Employment Agreement, the Company had until July 15, 2024, to cure such default or else Mr. Giordano’s termination pursuant
to the Termination Notice would be effective on July 15, 2024. The Company was unable to cure such default; however, on July 15, 2024,
the Company and Mr. Giordano agreed to extend the termination date until August 15, 2024. On August 15, 2024, the Company and Mr. Giordano
further extended the termination date to November 15, 2024. On November 14, 2024, the parties further extended the termination date to
February 15, 2025. On February 10, 2025, the parties further extended the termination date to May 31, 2025. Through the extended termination
date, all existing wage and benefit provisions of the CEO Employment Agreement shall continue to accrue; however, the claims under the
Termination Notice remain in force, including that any granted, but unvested Restricted Stock Units, if any, have been deemed fully vested
under the Termination Notice. In addition, the remaining 30,531,608 122,126,433 TRANSPORTATION AND LOGISTICS SYSTEMS, INC. AND SUBSIDIARIES NOTES TO CONSOLIDATED FINANCIAL STATEMENTS AS OF AND FOR THE THREE MONTHS ENDED MARCH 31, 2025
AND 2024 (Unaudited) As of March 31, 2025, and December 31, 2024, in connection
with the extension of the term of the CEO Employment Agreement, the amount of compensation and benefit amounts due to Mr. Giordano amounts
to the following, which is included in accrued compensation and related benefits on the accompanying consolidated balance sheet: SCHEDULE
OF ACCRUED COMPENSATION AND BENEFIT
March 31, 2025 December 31, 2024
(i) Unpaid base salary – since February 16, 2024 $ 487,125 $ 378,875
(ii) Accrued vacation pay 111,940 104,244
(iii) Health insurance premium – since February 16, 2024 29,874 22,980
(iv) Severance payment due (a) 400,000 400,000
Total $ 1,028,939 $ 906,099
(a) The above amounts do not include the severance payment that became due and payable under the terms of the CEO Employment Agreement as a result of the Company’s failure to cure the default as discussed above, which is equal to Mr. Giordano’s annual base salary for the one-year subsequent to the termination of the CEO Employment Agreement ($ 4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AND BALANCES</t>
        </is>
      </c>
      <c r="B4" s="4" t="inlineStr">
        <is>
          <t xml:space="preserve">NOTE 7– RELATED PARTY TRANSACTIONS AND
BALANCES Notes payable – related parties On April 14, 2023, the Board approved the Credit Facility
under which the Company would obtain unsecured senior debt financing of up to $ 1,000,000 12 17 December
31, 2023 500,000 100,000 542,575 108,708 17 On October 3, 2023, and November 28, 2023, the Company
issued unsecured promissory notes to Mr. Mercadante and from an individual, who is affiliated to Mr. Mercadante in the principal amounts
of $ 500,000 60,000 12 500,000 17 60,000 17 On February 6, 2024 and February 15, 2024, the Company
issued unsecured promissory notes to Mr. Mercadante in the principal amounts of $ 64,534 319,195 12 64,534 319,195 17 On February 21, 2024, and February 23, 2024, the Company
issued unsecured promissory notes to Mr. Newton and Mr. Benton, both members of the Board, in the principal amounts of $ 1,000 3,109 12 17 As of March 31, 2025, and December 31, 2024, aggregate
notes payable to related parties in the principal amounts of $ 1,547,838 1,547,838 352,720 290,133 62,587 45,779 See Note 9 – Subsequent Events for subsequent
related party note defa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8 – DISCONTINUED OPERATIONS On December 1, 2023, the Company ceased operations
of its Freight Connections subsidiary and, in connection with the Freight Bankruptcy, all of the TLSS-FC and Freight Connections assets
were assigned to the Freight Trustee for the liquidation and unwinding of the business. The Freight Trustee has been charged with liquidating
the assets for the benefit of the TLSS-FC and Freight Connection’s creditors pursuant to the relevant provisions of the United States
Bankruptcy Code. As a result of the Freight Bankruptcy, the Freight Trustee assumed all authority to manage TLSS-FC and Freight Connections.
For these reasons, effective December 1, 2023, the Company relinquished control of TLSS-FC and Freight Connections. Therefore, the Company
deconsolidated TLSS-FC and Freight Connections effective with the Freight Bankruptcy on December 3, 2023, and the Company recognized a
loss on deconsolidation of $ 391,558 TRANSPORTATION AND LOGISTICS SYSTEMS, INC. AND SUBSIDIARIES NOTES TO CONSOLIDATED FINANCIAL STATEMENTS AS OF AND FOR THE THREE MONTHS ENDED MARCH 31, 2025
AND 2024 (Unaudited) The following table presents the major classes of
assets and liabilities of the discontinued operations related to the Subsidiaries: SCHEDULE
OF ASSETS AND LIABILITIES OPERATIONS OF DISCONTINUED OPERATIONS
March 31, December 31,
2025 2024
Assets of discontinued operations:
Accounts receivable, net $ 419 $ 419
Assets of discontinued operations, current portion 419 419
Total assets of discontinued operations $ 419 $ 419
Liabilities of discontinued operations:
Notes payable, current portion $ 2,467,432 $ 2,467,432
Accounts payable 1,288,950 1,286,931
Accrued expenses 483,941 394,198
Lease liabilities, current portion 2,522,042 2,522,042
Liabilities of discontinued operations, current portion 6,762,365 6,670,603
Total liabilities of discontinued operations $ 6,762,365 $ 6,670,603 The following table summarizes the results of operations
of discontinued operations:
2025 2024
Three Months Ended March 31,
2025 2024
Revenues $ - $ 1,371,993
Cost of revenues, excluding depreciation and amortization - 1,383,829
Gross loss - (11,836 )
Operating expenses (4,981 ) (592,995 )
Impairment loss - (555,628 )
Other expenses (89,328 ) (26,617 )
Loss from discontinued operations $ (94,309 ) $ (1,187,076 ) Accounts receivable On March 31, 2025 and December 31, 2024, accounts
receivable, net included in assets from discontinued operations consisted of the following: SCHEDULE
OF ACCOUNTS RECEIVABLE NET FROM DISCONTINUED OPERATIONS
March 31, 2025 December 31, 2024
Accounts receivable $ 419 $ 419
Allowance for credit estimated losses - -
Accounts receivable, net $ 419 $ 419 Property and equipment, net For the three months ended March 31, 2025, and 2024,
depreciation expenses amounted to $ 0 39,018 Due to the Cougar Express Bankruptcy and the assignment
of all of the Cougar Express assets to the Cougar Express Trustee for liquidation and unwinding of the business, during the three months
ended March 31, 2024, the Company recognized a loss on deconsolidation of the Cougar Express property and equipment, net of $ 296,493 During the three months ended March 31, 2025, and
2024, the Company wrote down property and equipment to net realizable value and recorded an impairment loss of $ 0 555,628 Notes Payable On March 31, 2025, and December 31, 2024, notes payable
included in liabilities of discontinued operations consisted of the following: SCHEDULE
OF NOTES PAYABLE INCLUDED IN LIABILITIES
March 31, 2025 December 31, 2024
Principal amounts $ 2,467,432 $ 2,467,432
Less: current portion of notes payable (2,467,432 ) (2,467,432 )
Notes payable – long-term $ - $ - TRANSPORTATION AND LOGISTICS SYSTEMS, INC. AND SUBSIDIARIES NOTES TO CONSOLIDATED FINANCIAL STATEMENTS AS OF AND FOR THE THREE MONTHS ENDED MARCH 31, 2025
AND 2024 (Unaudited) JFK Cartage acquisition promissory note On July 31, 2022, in connection with the acquisition
of JFK Cartage, JFK Cartage issued a promissory note in the amount of $ 696,935 98,448 The remaining balance of $ 598,487 199,496 5
(i) An interest payment in the amount of $ 6,501
(ii) 23 equal weekly payments of interest only, each in the amount of $ 1,571
(iii) $ 199,495.67
(iv) $ 199,495.67 5 in 11,637.25
(v) $ l99,499.68 5 9,975 On March 31, 2025, and December 31, 2024, the principal
amount related to the Amended Note was $ 598,487 Severance Trucking acquisition promissory note On January 31, 2023, in connection with the acquisition
of the Severance entities, Severance Trucking issued a promissory note in the amount of $ 1,572,939 The Secured Severance Note is a secured promissory note which accrues interest at the rate of 12% per annum. The
entire unpaid principal under the Secured Severance Note was originally due and payable in three equal payments on August 1, 2023, February
1, 2024, and August 1, 2024, respectively, together with all accrued and unpaid interest thereunder, unless paid sooner 181,660 1,395,768 1,395,768 On January 26, 2024, the Company received a: (i) Notice
of Default and Demand Under Promissory Note and Security Agreement (“Payment Default Notice”) in connection with the Company’s
failure to timely pay in accordance with that certain loan agreement (the “Severance Trucking Note”) entered into by and among
the Severance Sellers, collectively as lender (“Severance Trucking Lenders”) and TLSS-STI, Severance Trucking, Severance Warehouse
and McGrath, collectively as promissors (each a “Severance Trucking Debtor”, and collectively, the “Severance Trucking
Debtors”) and (ii) Notice of Default and Demand Under Guaranty (“Guaranty Default Notice” and together with the Payment
Default Notice, the “Default Notices”), in connection with an Absolute, Unconditional and Continuing Guaranty, dated February
1, 2023 between TLSS, as guarantor (the “Guarantor”), and the Severance Trucking Lenders, which guaranty secured the Severance
Trucking Note. The Severance Trucking Note became immediately due and payable upon the Severance Trucking Debtors’ failure to make
a payment in the amount of Fifty-Three Thousand Dollars ($ 53,000 The Severance Trucking Lenders demanded that the Severance
Trucking Debtors and the Guarantor make the immediate full payment of (i) the entire principal balance due under the Severance Trucking
Note, together with all interest accrued thereon, and (ii) a late charge of five percent ( 5 18 Equipment and auto notes payable On September 22, 2022, JFK Cartage entered into a
promissory note for the purchase of a truck in the amount of $ 61,979 forty-eight monthly installments 1,645 41,624 41,624 In connection with the acquisition of the Severance
entities, on January 31, 2023, the Company assumed an equipment note payable due to an entity amounting to $ 23,000 16,511 On April 1, 2023, Severance Trucking entered into
a promissory note for the purchase of a yard truck in the amount of $ 50,634 48 monthly installments 1,254 40,537 40,537 TRANSPORTATION AND LOGISTICS SYSTEMS, INC. AND SUBSIDIARIES NOTES TO CONSOLIDATED FINANCIAL STATEMENTS AS OF AND FOR THE THREE MONTHS ENDED MARCH 31, 2025
AND 2024 (Unaudited) On April 14, 2023, Severance Trucking entered into
a promissory note for the purchase of a truck in the amount of $ 53,275 48 monthly installments 1,379 45,079 45,079 On July 13, 2023, Severance Trucking entered into
a promissory note for the purchase of three trucks in the amount of $ 278,085 60 monthly installments 5,762 253,277 253,277 On September 8, 2023, Severance Trucking entered into
a promissory note for the purchase of two trucks in the amount of $ 83,398 48 monthly installments 2,107 76,149 76,149 Operating and Financing Lease Right-Of-Use (“Rou”)
Assets and Operating and Financing Lease Liabilities In February 2024, the Company abandoned all remaining
leased premises and as of December 31, 2023, the Company wrote off its remaining right of use assets and related security deposits. On March 31, 2025, and December 31, 2024, operating
and financing lease liabilities related to the ROU assets are included in liabilities of discontinued operations and are summarized as
follows: SCHEDULE
OF OPERATING LEASE LIABILITY TO ROU ASSET
March 31, 2025 December 31, 2024
Lease liabilities related to office leases and revenue equipment right of use assets $ 2,522,042 $ 2,522,042
Less: current portion of lease liabilities (2,522,042 ) (2,522,042 )
Lease liabilities – long-term $ - $ - Other liabilities of discontinued operations On April 1, 2024, a judgment was entered against Severance
Trucking on behalf of Emerson in the amount of $ 96,226 75,209 On April 30, 2024, Severance Trucking received a letter
from Ryder Truck Rental, Inc. requesting payment in the amount of $ 581,507 55,136 399,177 134,194 On August 24, 2024, TLSS Ops received a Notice of
Default and Demand for Payment from RxBenefits, Inc. (“RxBenefits”) due to the Company’s failure to pay certain invoices,
plus interest and late service charges due under the Administrative Services Agreement by and between RxBenefits and TLSS Operations Holding,
in the amount of $ 111,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Note Extensions On April 9, 2025, the October 2024 Notes were amended
to extend the due date for the outstanding principal and interest of the October 2024 Notes from April 9, 2025 August 12, 2025 On May 5, 2025, we entered into an amendment agreement
with the 2024 Lender pursuant to which the maturity date of the November 2024 Note for the outstanding principal and interest was extended
from May 22, 2025 August 12, 2025 TRANSPORTATION AND LOGISTICS SYSTEMS, INC. AND SUBSIDIARIES NOTES TO CONSOLIDATED FINANCIAL STATEMENTS AS OF AND FOR THE THREE MONTHS ENDED MARCH 31, 2025
AND 2024 (Unaudited) Notes Payable On May 1, 2025, the Company issued an unsecured non-convertible
promissory note in the principal amount of $ 50,000 10 5.0 10 Series J Preferred On May 5, 2025, we filed with the Secretary of State
of the State of Nevada (the “Nevada Secretary of State”) the Series J Certificate to designate 1,000,000 0.001 100 Beginning on June 1, 2025, and on each successive six-month anniversary, holders of the shares
of the Series J Preferred are entitled to receive dividends, in either cash or stock at the option of the Company, equal to 10% of the
aggregate stated value of each such holders Series J Preferred. Such dividends accrue and compound daily based on a 360-day year Holders of the Series J Preferred are entitled to
vote on matters in which the holders of shares of the Company’s common stock are entitled to vote on an as-converted basis, which
assumes the each holder of Series J Preferred have converted their shares of Series J Preferred into shares of common stock. In addition,
so long as any shares of Series J Preferred are outstanding, the Company cannot, without the affirmative vote of the holders of a majority
of the then-outstanding shares of Series J Preferred, which vote as a separate class, (a) alter or change adversely the powers, preferences
or rights given to the Series J Preferred or alter or amend the Series J Certificate of Designation, (b) amend the articles of incorporation
of the Company or any other charter documents of the Company in any manner that adversely affects any rights of the Series J Preferred
or (c) enter into any agreement with respect to any of the foregoing. The Series J Preferred, with respect to the preferences
as to dividends, distributions and payments upon the liquidation, dissolution and winding up of the Company, are senior in rank to all
shares of capital stock of the Company that are outstanding on the date that shares of Series J Preferred are issued. At any time from
and after the date of issuance of any Series J Preferred, a holder of Series J Preferred may convert all, or any part, of the outstanding
Series J Preferred, at any time at such holder’s option, into shares of common stock at an initial conversion price of $ 0.001 Each holder of Series J Preferred is prohibited from
converting their shares of Series J Preferred if, after giving effect to the issuance of such shares of common stock, such holder together
with its affiliates would beneficially own more than 4.99% of the outstanding common stock. A holder of Series J Preferred may increase
such beneficial ownership limitation to 9.99% upon notice to the Company, with such increase becoming effective on the 61st day after
such notice is delivered to the Company. In addition, holders of Series J Preferred are prohibited from converting their shares of Series
J Preferred if such conversion would result in an amount of common stock being issued to such holder that is equal to more than 10% of
the trading volume of the common stock, however, if the conversion price at the time of conversion is greater than $0.40, then such prohibition
will not apply During such time as any Series J Preferred are outstanding,
if the Company declares or makes any dividend or other distribution of its assets (or rights to acquire its assets) to holders of shares
of common stock, by way of return of capital or otherwise (including, without limitation, any distribution of cash, stock or other securities,
property or options by way of a dividend, spin off, reclassification, corporate rearrangement, scheme of arrangement or other similar
transaction), other than dividends or issuances of rights pursuant to the Company’s existing rights agreement to holders of common
stock, at any time after the issuance of the Series J Preferred, then, in each such case, the holder will be entitled to participate in
such distribution to the same extent that the holder would have participated therein if the holder had held the number of shares of common
stock acquirable upon complete conversion of the Series J Preferred (without regard to any limitations on conversion hereof, including
without limitation, the beneficial ownership limitation) immediately before the date of which a record is taken for such distribution,
or, if no such record is taken, the date as of which the record holders of shares of common stock are to be determined for the participation
in such distribution. The shares of Series J Preferred are redeemable upon
the occurrence of certain events. Upon such events, holders of Series J Preferred have the option to cause the Company to redeem all or
part of such holder’s shares of Series J Preferred at a price per share equal to 110 In the event of any liquidation, dissolution or winding
up of the Company, each holder of Series J Preferred is entitled to an amount in cash equal to 120% of the aggregate stated value of Series
J Preferred held by such holder. In addition, holders of Series J Preferred are entitled to any accrued and unpaid dividends upon an event
of liquidation, dissolution or winding up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consolidated financial
statements of the Company for the year ended December 31, 2024 and notes thereto included in the Company’s annual report on SEC
Form 10-K, filed on April 15, 2025. The Company follows the same accounting policies in the preparation of its annual and interim reports.
The results of operations for the interim periods are not necessarily an indication of operating results to be expected for the full year. The unaudited consolidated financial
statements of the Company include the accounts of TLSS and its wholly-owned subsidiaries, TLSSA, TLSS Ops, Shyp FX, Shyp CX,
TLSS-CE, Cougar Express through its deconsolidation on February 27, 2024, JFK Cartage since its acquisition on July 31, 2022,
TLSS-STI, and Severance since its acquisition on January 31, 2023. All intercompany accounts and transactions have been eliminated
in consolidation. References below to a “Company liability” may be to a liability which is owed solely by a subsidiary
and not by TLSS. </t>
        </is>
      </c>
    </row>
    <row r="5">
      <c r="A5" s="4" t="inlineStr">
        <is>
          <t>Discontinued Operations</t>
        </is>
      </c>
      <c r="B5" s="4" t="inlineStr">
        <is>
          <t xml:space="preserve">Discontinued Operations The Company has classified the related assets and
liabilities associated with its logistics and transportation services business as discontinued operations in its consolidated balance
sheets and the results of its logistics and transportation services business has been presented as discontinued operations in its consolidated
statements of operations for all periods presented as the discontinuation of its business had a major effect on its operations and financial
results. Unless otherwise noted, discussion in the notes to consolidated financial statements refers to the Company’s continuing
operations. See Note 8 — Discontinued Operations for additional information. </t>
        </is>
      </c>
    </row>
    <row r="6">
      <c r="A6" s="4" t="inlineStr">
        <is>
          <t>Deconsolidation of subsidiaries</t>
        </is>
      </c>
      <c r="B6" s="4" t="inlineStr">
        <is>
          <t xml:space="preserve">Deconsolidation of subsidiaries The Company accounts for a gain or loss on deconsolidation
of subsidiaries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t>
        </is>
      </c>
    </row>
    <row r="7">
      <c r="A7" s="4" t="inlineStr">
        <is>
          <t>Going concern</t>
        </is>
      </c>
      <c r="B7" s="4" t="inlineStr">
        <is>
          <t>Going concern These unaudited consolidated financial statements
have been prepared on a going concern basis, which contemplates the realization of assets and the settlement of liabilities and commitments
in the normal course of business. As reflected in these consolidated financial statements, the Company had a net loss of $ 498,270 2,064,920 182,055 78,634 147,043,296 12,467,277</t>
        </is>
      </c>
    </row>
    <row r="8">
      <c r="A8" s="4" t="inlineStr">
        <is>
          <t>Risks and uncertainties</t>
        </is>
      </c>
      <c r="B8" s="4" t="inlineStr">
        <is>
          <t xml:space="preserve">Risks and uncertainties The Company maintains its cash in bank and financial
institution deposits that at times may exceed federally insured limits. On March 31, 2025, the Company had no </t>
        </is>
      </c>
    </row>
    <row r="9">
      <c r="A9" s="4" t="inlineStr">
        <is>
          <t>Use of estimates</t>
        </is>
      </c>
      <c r="B9" s="4" t="inlineStr">
        <is>
          <t xml:space="preserve">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solidated financial statements and footnotes include the valuation of accounts receivable, the valuation of right of use
assets and related liabilities, assumptions used in assessing impairment of long-lived assets, valuation of assets and liabilities of
discontinued operations, estimates of current and deferred income taxes and deferred tax valuation allowances, the fair value of non-cash
equity transactions, and the value of claims against the Company. </t>
        </is>
      </c>
    </row>
    <row r="10">
      <c r="A10" s="4" t="inlineStr">
        <is>
          <t>Fair value of financial instruments</t>
        </is>
      </c>
      <c r="B10" s="4" t="inlineStr">
        <is>
          <t xml:space="preserve">Fair value of financial instruments The Financial Accounting Standards Board (“FASB”)
issued ASC 820 — Fair Value Measurements and Disclosures, which defines fair value as the price that would be received to sell an
asset or paid to transfer a liability in an orderly transaction between market participants at the measurement date. ASC 820 requires
disclosures about the fair value of all financial instruments, whether or not recognized, for financial statement purposes. Disclosures
about the fair value of financial instruments are based on pertinent information available to the Company on March 31, 2025. Accordingly,
the estimates presented in these unaudited consolidated financial statements are not necessarily indicative of the amounts that could
be realized on disposition of the financial instruments.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 of March 31, 2025, and December 31, 2024, the Company had no assets and liabilities measured at
fair value on a recurring basi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unaudited consolidated
balance sheets for cash, prepaid expenses and other current assets, assets of discontinued operations, accounts payable, accrued expenses,
liabilities of discontinued operations, and other payables approximate their fair values based on the short-term maturity of these instruments.
The carrying amount of the Company’s promissory note obligations approximate fair value, as the terms of these instruments are consistent
with terms available in the market for instruments with similar risks. </t>
        </is>
      </c>
    </row>
    <row r="11">
      <c r="A11" s="4" t="inlineStr">
        <is>
          <t>Cash and cash equivalents</t>
        </is>
      </c>
      <c r="B11"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On March 31, 2025, and December 31, 2024, the Company did not have any cash equivalents. </t>
        </is>
      </c>
    </row>
    <row r="12">
      <c r="A12" s="4" t="inlineStr">
        <is>
          <t>Accounts receivable</t>
        </is>
      </c>
      <c r="B12" s="4" t="inlineStr">
        <is>
          <t>Accounts receivable Accounts receivable was presented net of an allowance
for credit losses. The Company maintains allowances for credit losses. The Company reviews the accounts receivable on a periodic basis
and makes general and specific allowances when there is doubt as to the collectability of individual balances along with general reserves
for current accounts receivable that are projected to become uncollectable.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is>
      </c>
    </row>
    <row r="13">
      <c r="A13" s="4" t="inlineStr">
        <is>
          <t>Property and equipment</t>
        </is>
      </c>
      <c r="B13" s="4" t="inlineStr">
        <is>
          <t xml:space="preserve">Property and equipment Property and equipment are stated at
cost and are depreciated using the straight-line method over their estimated useful lives of 1 twenty
years </t>
        </is>
      </c>
    </row>
    <row r="14">
      <c r="A14" s="4" t="inlineStr">
        <is>
          <t>Leases</t>
        </is>
      </c>
      <c r="B14" s="4" t="inlineStr">
        <is>
          <t xml:space="preserve">Leases The Company uses Accounting Standards Update (“ASU”)
No. 2016-02, Leases (Topic 842). The guidance requires lessees to recognize lease assets and lease liabilities for most operating leases.
In addition, the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ed the right to
use the leased asset for the lease term and operating lease liabilities were recognized based on the present value of the future minimum
lease payments over the lease term at commencement date. As most leases do not provide an implicit rate, the Company used an incremental
borrowing rate based on the information available at the adoption date in determining the present value of future payments. Lease expense
for minimum lease payments was amortized on a straight-line basis over the lease term. In connection with the discontinuation of the Company’s
logistic and transportation business, all ROU assets were either impaired or deconsolidated and any such impairment is included in discontinued
operations as of March 31, 2025, and December 31, 2024. Currently, all leased premises have been abandoned (see Note 8). </t>
        </is>
      </c>
    </row>
    <row r="15">
      <c r="A15" s="4" t="inlineStr">
        <is>
          <t>Impairment of long-lived assets</t>
        </is>
      </c>
      <c r="B15"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6">
      <c r="A16" s="4" t="inlineStr">
        <is>
          <t>Segment reporting</t>
        </is>
      </c>
      <c r="B16" s="4" t="inlineStr">
        <is>
          <t xml:space="preserve">Segment reporting In November 2023, the FASB issued ASU 2023-07, Segment
Reporting (Topic 280): Improvements to Reportable Segment Disclosures, Operating segments are defined as components of a
business for which separate discrete financial information is available for evaluation by the chief operating decision maker in deciding
how to allocate resources and assess performance. The Company operates as a single operating and reporting segment, reflecting our sole
focus of seeking new business opportunities. Our Chief Executive Officer serves as the Chief Operating Decision Maker (CODM), responsible
for assessing the Company’s performance and making resource allocation decisions. The CODM evaluates financial information on a
consolidated basis, focusing on key metrics such as general and administrative expenses, and other income/expenses. The CODM allocates
resources based on the Company’s available cash resources, forecasted cash flow, and expenditures on a consolidated basis, as well
as an assessment of the probability of success of its business activities. Resource allocation decisions are informed by budgeted and
forecasted expense information, along with actual expenses incurred to date. The measure of segment assets is reported on the balance
sheet as total assets. Disaggregated profit or loss information at the program or functional level is not </t>
        </is>
      </c>
    </row>
    <row r="17">
      <c r="A17" s="4" t="inlineStr">
        <is>
          <t>Revenue recognition and cost of revenue</t>
        </is>
      </c>
      <c r="B17" s="4" t="inlineStr">
        <is>
          <t xml:space="preserve">Revenue recognition and cost of revenue The Company adopted Accounting Standards Codification
(ASC) 606, Revenue from Contracts with Customers.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d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d revenue on a gross basis. Our payment terms were generally net 30 days from acceptance of delivery.
The Company did not incur incremental costs obtaining service orders from its customers, however, if the Company did, because all the
Company’s customer contracts were less than a year in duration, any contract costs incurred were expensed rather than capitalized.
The revenue that the Company recognized arose from deliveries of freight on behalf of the Company’s customers. Primarily, the Company’s
performance obligations under these service orders corresponded to each delivery of freight that the Company made under the service agreements.
Control of the freight transfers to the recipient upon delivery. Once this occurred, the Company satisfied its performance obligation,
and the Company recognized revenue. TRANSPORTATION AND LOGISTICS SYSTEMS, INC. AND SUBSIDIARIES NOTES TO CONSOLIDATED FINANCIAL STATEMENTS AS OF AND FOR THE THREE MONTHS ENDED MARCH 31, 2025
AND 2024 (Unaudited) The Company’s revenues were primarily derived
from the transportation services it provided through the delivery of goods over the duration of a shipment. The bill of lading is a legally
enforceable agreement between two parties, and where collectability was probable this document serves as the contract as its basis to
recognized revenue under ASC 606- Revenue Recognition. The Company elected to expense initial direct costs as incurred because the average
shipment cycle is less than five days. The Company recognized revenue and substantially all the purchased transportation expenses on a
gross basis. Direct costs of such revenue generally included compensation and related benefits, gas costs, insurance, parking and tolls,
truck rental fees, and maintenance fees. The Company directed the use of the transportation service provided and remained responsible
for the complete and proper shipment. The Company recognized revenue for its performance obligations under its customer contracts over
time, as its customers receive the benefits of the services in accordance with ASC 606- Revenue Recognition. Revenue generated from warehousing services was generally
recognized as the service is performed, based upon a monthly or weekly rate. Inherent within the Company’s revenue recognition
practices were estimates for revenue associated with shipments in transit. For shipments in transit, the Company recorded revenue based
on the percentage of service completed as of the period end and recognizes delivery costs as incurred. The percentage of service completed
for each shipment was based on how far along in the shipment cycle each shipment was in relation to standard transit days. The estimated
portion of revenue for all shipments in transit was accumulated at period end and recognized as revenue within discontinued operations.
The significance of in-transit shipments to the consolidated financial statements was limited due to the short duration, generally less
than five days, of the average shipment cycle. For the three months ended March 31, 2025, and 2024,
all revenues and cost of revenues are included in discontinued operations. </t>
        </is>
      </c>
    </row>
    <row r="18">
      <c r="A18" s="4" t="inlineStr">
        <is>
          <t>Stock-based compensation</t>
        </is>
      </c>
      <c r="B18" s="4" t="inlineStr">
        <is>
          <t xml:space="preserve">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SU
2016-09 Improvements to Employee Share-Based Payment. </t>
        </is>
      </c>
    </row>
    <row r="19">
      <c r="A19" s="4" t="inlineStr">
        <is>
          <t>Basic and diluted loss per share</t>
        </is>
      </c>
      <c r="B19" s="4" t="inlineStr">
        <is>
          <t xml:space="preserve">Basic and diluted loss per share Pursuant to ASC 260-10-45, basic loss per common share
is computed by dividing net loss attributable to common stockholders by the weighted average number of shares of common stock outstanding
for the periods presented. Diluted loss per share is computed by dividing net loss attributable to common stockholders by the weighted
average number of shares of common stock, common stock equivalents and potentially dilutive securities outstanding during the period.
Potentially dilutive shares of common stock consist of common stock issuable for stock options and warrants (using the treasury stock
method) and shares issuable for Series E, G and H preferred shares (using the as-if converted method). These common stock equivalents
may be dilutive in the future. Potentially dilutive shares of common stock were excluded
from the computation of diluted shares outstanding for the three months ended March 31, 2025, and 2024 as they would have an anti-dilutive
impact on the Company’s net losses in that period and consisted of the following: SCHEDULE
OF POTENTIALLY DILUTIVE SHARES EXCLUDED FROM COMPUTING OF DILUTED SHARES OUTSTANDING
March 31, 2025 March 31, 2024
Stock warrants 945,353,089 948,403,679
Stock options - 80,000
Series E convertible preferred stock 95,238,667 95,238,667
Series G convertible preferred stock 2,032,500,000 2,153,315,000
Series H convertible preferred stock 323,740,000 323,740,000
Antidilutive securities
excluded from computation of earnings per share 3,396,831,756 3,520,777,346 </t>
        </is>
      </c>
    </row>
    <row r="20">
      <c r="A20" s="4" t="inlineStr">
        <is>
          <t>Recent accounting pronouncements</t>
        </is>
      </c>
      <c r="B20" s="4" t="inlineStr">
        <is>
          <t>Recent accounting pronouncements In December 2023, the FASB issued ASU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is pronouncement is effective for fiscal years beginning after December 15, 2024, with early adoption permitted.
The Company’s adoption of this new guidance did not have a material impact on the consolidated financial stat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consolidated financial statement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HARES EXCLUDED FROM COMPUTING OF DILUTED SHARES OUTSTANDING</t>
        </is>
      </c>
      <c r="B4" s="4" t="inlineStr">
        <is>
          <t xml:space="preserve">Potentially dilutive shares of common stock were excluded
from the computation of diluted shares outstanding for the three months ended March 31, 2025, and 2024 as they would have an anti-dilutive
impact on the Company’s net losses in that period and consisted of the following: SCHEDULE
OF POTENTIALLY DILUTIVE SHARES EXCLUDED FROM COMPUTING OF DILUTED SHARES OUTSTANDING
March 31, 2025 March 31, 2024
Stock warrants 945,353,089 948,403,679
Stock options - 80,000
Series E convertible preferred stock 95,238,667 95,238,667
Series G convertible preferred stock 2,032,500,000 2,153,315,000
Series H convertible preferred stock 323,740,000 323,740,000
Antidilutive securities
excluded from computation of earnings per share 3,396,831,756 3,520,777,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20202</v>
      </c>
      <c r="C3" s="6" t="n">
        <v>177257</v>
      </c>
    </row>
    <row r="4">
      <c r="A4" s="4" t="inlineStr">
        <is>
          <t>Prepaid expenses and other current assets</t>
        </is>
      </c>
      <c r="B4" s="5" t="n">
        <v>3750</v>
      </c>
      <c r="C4" s="5" t="n">
        <v>1260</v>
      </c>
    </row>
    <row r="5">
      <c r="A5" s="4" t="inlineStr">
        <is>
          <t>Assets of discontinued operations</t>
        </is>
      </c>
      <c r="B5" s="5" t="n">
        <v>419</v>
      </c>
      <c r="C5" s="5" t="n">
        <v>419</v>
      </c>
    </row>
    <row r="6">
      <c r="A6" s="4" t="inlineStr">
        <is>
          <t>Total Current Assets</t>
        </is>
      </c>
      <c r="B6" s="5" t="n">
        <v>224371</v>
      </c>
      <c r="C6" s="5" t="n">
        <v>178936</v>
      </c>
    </row>
    <row r="7">
      <c r="A7" s="4" t="inlineStr">
        <is>
          <t>TOTAL ASSETS</t>
        </is>
      </c>
      <c r="B7" s="5" t="n">
        <v>224371</v>
      </c>
      <c r="C7" s="5" t="n">
        <v>178936</v>
      </c>
    </row>
    <row r="8">
      <c r="A8" s="3" t="inlineStr">
        <is>
          <t>CURRENT LIABILITIES:</t>
        </is>
      </c>
      <c r="B8" s="4" t="inlineStr">
        <is>
          <t xml:space="preserve"> </t>
        </is>
      </c>
      <c r="C8" s="4" t="inlineStr">
        <is>
          <t xml:space="preserve"> </t>
        </is>
      </c>
    </row>
    <row r="9">
      <c r="A9" s="4" t="inlineStr">
        <is>
          <t>Accounts payable</t>
        </is>
      </c>
      <c r="B9" s="5" t="n">
        <v>1168208</v>
      </c>
      <c r="C9" s="5" t="n">
        <v>1167795</v>
      </c>
    </row>
    <row r="10">
      <c r="A10" s="4" t="inlineStr">
        <is>
          <t>Accrued compensation and related benefits</t>
        </is>
      </c>
      <c r="B10" s="5" t="n">
        <v>1028939</v>
      </c>
      <c r="C10" s="5" t="n">
        <v>906099</v>
      </c>
    </row>
    <row r="11">
      <c r="A11" s="4" t="inlineStr">
        <is>
          <t>Liabilities of discontinued operations</t>
        </is>
      </c>
      <c r="B11" s="5" t="n">
        <v>6762365</v>
      </c>
      <c r="C11" s="5" t="n">
        <v>6670603</v>
      </c>
    </row>
    <row r="12">
      <c r="A12" s="4" t="inlineStr">
        <is>
          <t>Total Current Liabilities</t>
        </is>
      </c>
      <c r="B12" s="5" t="n">
        <v>12691648</v>
      </c>
      <c r="C12" s="5" t="n">
        <v>12070953</v>
      </c>
    </row>
    <row r="13">
      <c r="A13" s="4" t="inlineStr">
        <is>
          <t>Total Liabilities</t>
        </is>
      </c>
      <c r="B13" s="5" t="n">
        <v>12691648</v>
      </c>
      <c r="C13" s="5" t="n">
        <v>12070953</v>
      </c>
    </row>
    <row r="14">
      <c r="A14" s="4" t="inlineStr">
        <is>
          <t>Commitments and Contingencies (See Note 6)</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Common stock, par value $0.001 per share; 50,000,000,000 shares authorized; 5,889,437,474 and 5,889,437,474 shares issued and outstanding at March 31, 2025 and December 31, 2024, respectively</t>
        </is>
      </c>
      <c r="B16" s="5" t="n">
        <v>5889437</v>
      </c>
      <c r="C16" s="5" t="n">
        <v>5889437</v>
      </c>
    </row>
    <row r="17">
      <c r="A17" s="4" t="inlineStr">
        <is>
          <t>Additional paid-in capital</t>
        </is>
      </c>
      <c r="B17" s="5" t="n">
        <v>128686122</v>
      </c>
      <c r="C17" s="5" t="n">
        <v>128686122</v>
      </c>
    </row>
    <row r="18">
      <c r="A18" s="4" t="inlineStr">
        <is>
          <t>Accumulated deficit</t>
        </is>
      </c>
      <c r="B18" s="5" t="n">
        <v>-147043296</v>
      </c>
      <c r="C18" s="5" t="n">
        <v>-146468036</v>
      </c>
    </row>
    <row r="19">
      <c r="A19" s="4" t="inlineStr">
        <is>
          <t>Total Shareholders’ Deficit</t>
        </is>
      </c>
      <c r="B19" s="5" t="n">
        <v>-12467277</v>
      </c>
      <c r="C19" s="5" t="n">
        <v>-11892017</v>
      </c>
    </row>
    <row r="20">
      <c r="A20" s="4" t="inlineStr">
        <is>
          <t>Total Liabilities and Shareholders’ Deficit</t>
        </is>
      </c>
      <c r="B20" s="5" t="n">
        <v>224371</v>
      </c>
      <c r="C20" s="5" t="n">
        <v>178936</v>
      </c>
    </row>
    <row r="21">
      <c r="A21" s="4" t="inlineStr">
        <is>
          <t>Series B Preferred Stock [Member]</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Series D Preferred Stock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Series E Preferred Stock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Preferred stock, value</t>
        </is>
      </c>
      <c r="B29" s="5" t="n">
        <v>21</v>
      </c>
      <c r="C29" s="5" t="n">
        <v>21</v>
      </c>
    </row>
    <row r="30">
      <c r="A30" s="4" t="inlineStr">
        <is>
          <t>Series G Preferred Stock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Preferred stock, value</t>
        </is>
      </c>
      <c r="B32" s="5" t="n">
        <v>407</v>
      </c>
      <c r="C32" s="5" t="n">
        <v>407</v>
      </c>
    </row>
    <row r="33">
      <c r="A33" s="4" t="inlineStr">
        <is>
          <t>Series H Preferred Stock [Member]</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Preferred stock, value</t>
        </is>
      </c>
      <c r="B35" s="5" t="n">
        <v>32</v>
      </c>
      <c r="C35" s="5" t="n">
        <v>32</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t>
        </is>
      </c>
      <c r="B38" s="5" t="n">
        <v>525000</v>
      </c>
      <c r="C38" s="5" t="n">
        <v>300000</v>
      </c>
    </row>
    <row r="39">
      <c r="A39" s="4" t="inlineStr">
        <is>
          <t>Accrued expenses</t>
        </is>
      </c>
      <c r="B39" s="5" t="n">
        <v>1306578</v>
      </c>
      <c r="C39" s="5" t="n">
        <v>1188485</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t>
        </is>
      </c>
      <c r="B42" s="5" t="n">
        <v>1547838</v>
      </c>
      <c r="C42" s="5" t="n">
        <v>1547838</v>
      </c>
    </row>
    <row r="43">
      <c r="A43" s="4" t="inlineStr">
        <is>
          <t>Accrued expenses</t>
        </is>
      </c>
      <c r="B43" s="6" t="n">
        <v>352720</v>
      </c>
      <c r="C43" s="6" t="n">
        <v>290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UMMARY OF WARRANT ACTIVITIES</t>
        </is>
      </c>
      <c r="B4" s="4" t="inlineStr">
        <is>
          <t xml:space="preserve">Warrant activities for the three months ended March
31, 2025, are summarized as follows: SUMMARY OF WARRANT ACTIVITIES
Number of Shares Weighted Weighted Average Aggregate
Balance Outstanding December 31, 2024 946,171,489 $ 0.004 1.56 $ 0
Expired (818,400 ) (0.40 ) - -
Balance Outstanding March 31, 2025 945,353,089 $ 0.004 1.56 $ 0
Exercisable, March 31, 2025 945,353,089 $ 0.004 1.56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CCRUED COMPENSATION AND BENEFIT</t>
        </is>
      </c>
      <c r="B4" s="4" t="inlineStr">
        <is>
          <t xml:space="preserve"> SCHEDULE
OF ACCRUED COMPENSATION AND BENEFIT
March 31, 2025 December 31, 2024
(i) Unpaid base salary – since February 16, 2024 $ 487,125 $ 378,875
(ii) Accrued vacation pay 111,940 104,244
(iii) Health insurance premium – since February 16, 2024 29,874 22,980
(iv) Severance payment due (a) 400,000 400,000
Total $ 1,028,939 $ 906,099
(a) The above amounts do not include the severance payment that became due and payable under the terms of the CEO Employment Agreement as a result of the Company’s failure to cure the default as discussed above, which is equal to Mr. Giordano’s annual base salary for the one-year subsequent to the termination of the CEO Employment Agreement ($ 4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 - Discontinued Operations [Member]</t>
        </is>
      </c>
      <c r="B1" s="2" t="inlineStr">
        <is>
          <t>3 Months Ended</t>
        </is>
      </c>
    </row>
    <row r="2">
      <c r="B2" s="2" t="inlineStr">
        <is>
          <t>Mar. 31, 2025</t>
        </is>
      </c>
    </row>
    <row r="3">
      <c r="A3" s="3" t="inlineStr">
        <is>
          <t>Income Statement, Balance Sheet and Additional Disclosures by Disposal Groups, Including Discontinued Operations [Line Items]</t>
        </is>
      </c>
      <c r="B3" s="4" t="inlineStr">
        <is>
          <t xml:space="preserve"> </t>
        </is>
      </c>
    </row>
    <row r="4">
      <c r="A4" s="4" t="inlineStr">
        <is>
          <t>SCHEDULE OF ASSETS AND LIABILITIES OPERATIONS OF DISCONTINUED OPERATIONS</t>
        </is>
      </c>
      <c r="B4" s="4" t="inlineStr">
        <is>
          <t>The following table presents the major classes of
assets and liabilities of the discontinued operations related to the Subsidiaries: SCHEDULE
OF ASSETS AND LIABILITIES OPERATIONS OF DISCONTINUED OPERATIONS
March 31, December 31,
2025 2024
Assets of discontinued operations:
Accounts receivable, net $ 419 $ 419
Assets of discontinued operations, current portion 419 419
Total assets of discontinued operations $ 419 $ 419
Liabilities of discontinued operations:
Notes payable, current portion $ 2,467,432 $ 2,467,432
Accounts payable 1,288,950 1,286,931
Accrued expenses 483,941 394,198
Lease liabilities, current portion 2,522,042 2,522,042
Liabilities of discontinued operations, current portion 6,762,365 6,670,603
Total liabilities of discontinued operations $ 6,762,365 $ 6,670,603 The following table summarizes the results of operations
of discontinued operations:
2025 2024
Three Months Ended March 31,
2025 2024
Revenues $ - $ 1,371,993
Cost of revenues, excluding depreciation and amortization - 1,383,829
Gross loss - (11,836 )
Operating expenses (4,981 ) (592,995 )
Impairment loss - (555,628 )
Other expenses (89,328 ) (26,617 )
Loss from discontinued operations $ (94,309 ) $ (1,187,076 )</t>
        </is>
      </c>
    </row>
    <row r="5">
      <c r="A5" s="4" t="inlineStr">
        <is>
          <t>SCHEDULE OF ACCOUNTS RECEIVABLE NET FROM DISCONTINUED OPERATIONS</t>
        </is>
      </c>
      <c r="B5" s="4" t="inlineStr">
        <is>
          <t xml:space="preserve">On March 31, 2025 and December 31, 2024, accounts
receivable, net included in assets from discontinued operations consisted of the following: SCHEDULE
OF ACCOUNTS RECEIVABLE NET FROM DISCONTINUED OPERATIONS
March 31, 2025 December 31, 2024
Accounts receivable $ 419 $ 419
Allowance for credit estimated losses - -
Accounts receivable, net $ 419 $ 419 </t>
        </is>
      </c>
    </row>
    <row r="6">
      <c r="A6" s="4" t="inlineStr">
        <is>
          <t>SCHEDULE OF NOTES PAYABLE INCLUDED IN LIABILITIES</t>
        </is>
      </c>
      <c r="B6" s="4" t="inlineStr">
        <is>
          <t xml:space="preserve">On March 31, 2025, and December 31, 2024, notes payable
included in liabilities of discontinued operations consisted of the following: SCHEDULE
OF NOTES PAYABLE INCLUDED IN LIABILITIES
March 31, 2025 December 31, 2024
Principal amounts $ 2,467,432 $ 2,467,432
Less: current portion of notes payable (2,467,432 ) (2,467,432 )
Notes payable – long-term $ - $ - </t>
        </is>
      </c>
    </row>
    <row r="7">
      <c r="A7" s="4" t="inlineStr">
        <is>
          <t>SCHEDULE OF OPERATING LEASE LIABILITY TO ROU ASSET</t>
        </is>
      </c>
      <c r="B7" s="4" t="inlineStr">
        <is>
          <t xml:space="preserve">On March 31, 2025, and December 31, 2024, operating
and financing lease liabilities related to the ROU assets are included in liabilities of discontinued operations and are summarized as
follows: SCHEDULE
OF OPERATING LEASE LIABILITY TO ROU ASSET
March 31, 2025 December 31, 2024
Lease liabilities related to office leases and revenue equipment right of use assets $ 2,522,042 $ 2,522,042
Less: current portion of lease liabilities (2,522,042 ) (2,522,042 )
Lease liabilities – long-term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RGANIZATION AND BUSINESS OPERATIONS (Details Narrative)</t>
        </is>
      </c>
      <c r="B1" s="2" t="inlineStr">
        <is>
          <t>Aug. 04, 2022</t>
        </is>
      </c>
      <c r="C1" s="2" t="inlineStr">
        <is>
          <t>Mar. 31, 2025</t>
        </is>
      </c>
    </row>
    <row r="2">
      <c r="A2" s="4" t="inlineStr">
        <is>
          <t>Cougar Express [Member] | TLSS-CE, Inc [Member]</t>
        </is>
      </c>
      <c r="B2" s="4" t="inlineStr">
        <is>
          <t xml:space="preserve"> </t>
        </is>
      </c>
      <c r="C2" s="4" t="inlineStr">
        <is>
          <t xml:space="preserve"> </t>
        </is>
      </c>
    </row>
    <row r="3">
      <c r="A3" s="4" t="inlineStr">
        <is>
          <t>Ownership percentage</t>
        </is>
      </c>
      <c r="B3" s="4" t="inlineStr">
        <is>
          <t xml:space="preserve"> </t>
        </is>
      </c>
      <c r="C3" s="9" t="n">
        <v>1</v>
      </c>
    </row>
    <row r="4">
      <c r="A4" s="4" t="inlineStr">
        <is>
          <t>JFK Cartage [Member]</t>
        </is>
      </c>
      <c r="B4" s="4" t="inlineStr">
        <is>
          <t xml:space="preserve"> </t>
        </is>
      </c>
      <c r="C4" s="4" t="inlineStr">
        <is>
          <t xml:space="preserve"> </t>
        </is>
      </c>
    </row>
    <row r="5">
      <c r="A5" s="4" t="inlineStr">
        <is>
          <t>Business acquisition effective date</t>
        </is>
      </c>
      <c r="B5" s="4" t="inlineStr">
        <is>
          <t>Jul. 31,  2022</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EXCLUDED FROM COMPUTING OF DILUTED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3396831756</v>
      </c>
      <c r="C4" s="5" t="n">
        <v>352077734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945353089</v>
      </c>
      <c r="C7" s="5" t="n">
        <v>948403679</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4" t="inlineStr">
        <is>
          <t xml:space="preserve"> </t>
        </is>
      </c>
      <c r="C10" s="5" t="n">
        <v>80000</v>
      </c>
    </row>
    <row r="11">
      <c r="A11" s="4" t="inlineStr">
        <is>
          <t>Series 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95238667</v>
      </c>
      <c r="C13" s="5" t="n">
        <v>95238667</v>
      </c>
    </row>
    <row r="14">
      <c r="A14" s="4" t="inlineStr">
        <is>
          <t>Series G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2032500000</v>
      </c>
      <c r="C16" s="5" t="n">
        <v>2153315000</v>
      </c>
    </row>
    <row r="17">
      <c r="A17" s="4" t="inlineStr">
        <is>
          <t>Series H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5" t="n">
        <v>323740000</v>
      </c>
      <c r="C19" s="5" t="n">
        <v>3237400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BASIS OF PRESENTATION (Details Narrative)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Net loss</t>
        </is>
      </c>
      <c r="B4" s="6" t="n">
        <v>498270</v>
      </c>
      <c r="C4" s="6" t="n">
        <v>2064920</v>
      </c>
      <c r="D4" s="4" t="inlineStr">
        <is>
          <t xml:space="preserve"> </t>
        </is>
      </c>
    </row>
    <row r="5">
      <c r="A5" s="4" t="inlineStr">
        <is>
          <t>Net cash used in operations</t>
        </is>
      </c>
      <c r="B5" s="5" t="n">
        <v>182055</v>
      </c>
      <c r="C5" s="6" t="n">
        <v>78634</v>
      </c>
      <c r="D5" s="4" t="inlineStr">
        <is>
          <t xml:space="preserve"> </t>
        </is>
      </c>
    </row>
    <row r="6">
      <c r="A6" s="4" t="inlineStr">
        <is>
          <t>Accumulated deficit</t>
        </is>
      </c>
      <c r="B6" s="5" t="n">
        <v>147043296</v>
      </c>
      <c r="C6" s="4" t="inlineStr">
        <is>
          <t xml:space="preserve"> </t>
        </is>
      </c>
      <c r="D6" s="6" t="n">
        <v>146468036</v>
      </c>
    </row>
    <row r="7">
      <c r="A7" s="4" t="inlineStr">
        <is>
          <t>Working capital deficit</t>
        </is>
      </c>
      <c r="B7" s="5" t="n">
        <v>12467277</v>
      </c>
      <c r="C7" s="4" t="inlineStr">
        <is>
          <t xml:space="preserve"> </t>
        </is>
      </c>
      <c r="D7" s="4" t="inlineStr">
        <is>
          <t xml:space="preserve"> </t>
        </is>
      </c>
    </row>
    <row r="8">
      <c r="A8" s="4" t="inlineStr">
        <is>
          <t>Cash in excess of FDIC</t>
        </is>
      </c>
      <c r="B8" s="6" t="n">
        <v>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20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s>
  <sheetData>
    <row r="1">
      <c r="A1" s="1" t="inlineStr">
        <is>
          <t>NOTES PAYABLE – RELATED PARTIES (Details Narrative) - USD ($)</t>
        </is>
      </c>
      <c r="G1" s="2" t="inlineStr">
        <is>
          <t>3 Months Ended</t>
        </is>
      </c>
    </row>
    <row r="2">
      <c r="B2" s="2" t="inlineStr">
        <is>
          <t>Feb. 23, 2024</t>
        </is>
      </c>
      <c r="C2" s="2" t="inlineStr">
        <is>
          <t>Feb. 21, 2024</t>
        </is>
      </c>
      <c r="D2" s="2" t="inlineStr">
        <is>
          <t>Apr. 21, 2023</t>
        </is>
      </c>
      <c r="E2" s="2" t="inlineStr">
        <is>
          <t>Apr. 17, 2023</t>
        </is>
      </c>
      <c r="F2" s="2" t="inlineStr">
        <is>
          <t>Apr. 14, 2023</t>
        </is>
      </c>
      <c r="G2" s="2" t="inlineStr">
        <is>
          <t>Mar. 31, 2025</t>
        </is>
      </c>
      <c r="H2" s="2" t="inlineStr">
        <is>
          <t>Mar. 31, 2024</t>
        </is>
      </c>
      <c r="I2" s="2" t="inlineStr">
        <is>
          <t>Feb. 21, 2025</t>
        </is>
      </c>
      <c r="J2" s="2" t="inlineStr">
        <is>
          <t>Feb. 15, 2025</t>
        </is>
      </c>
      <c r="K2" s="2" t="inlineStr">
        <is>
          <t>Feb. 07, 2025</t>
        </is>
      </c>
      <c r="L2" s="2" t="inlineStr">
        <is>
          <t>Dec. 31, 2024</t>
        </is>
      </c>
      <c r="M2" s="2" t="inlineStr">
        <is>
          <t>Nov. 29, 2024</t>
        </is>
      </c>
      <c r="N2" s="2" t="inlineStr">
        <is>
          <t>Nov. 28, 2024</t>
        </is>
      </c>
      <c r="O2" s="2" t="inlineStr">
        <is>
          <t>Oct. 01, 2024</t>
        </is>
      </c>
      <c r="P2" s="2" t="inlineStr">
        <is>
          <t>Jul. 31, 2024</t>
        </is>
      </c>
      <c r="Q2" s="2" t="inlineStr">
        <is>
          <t>Jul. 01, 2024</t>
        </is>
      </c>
      <c r="R2" s="2" t="inlineStr">
        <is>
          <t>May 21, 2024</t>
        </is>
      </c>
      <c r="S2" s="2" t="inlineStr">
        <is>
          <t>Feb. 15, 2024</t>
        </is>
      </c>
      <c r="T2" s="2" t="inlineStr">
        <is>
          <t>Feb. 06, 2024</t>
        </is>
      </c>
      <c r="U2" s="2" t="inlineStr">
        <is>
          <t>Jan. 01, 2024</t>
        </is>
      </c>
      <c r="V2" s="2" t="inlineStr">
        <is>
          <t>Nov. 28, 2023</t>
        </is>
      </c>
      <c r="W2" s="2" t="inlineStr">
        <is>
          <t>Oct. 03,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ote accru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0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otes payable to related parties</t>
        </is>
      </c>
      <c r="B7" s="4" t="inlineStr">
        <is>
          <t xml:space="preserve"> </t>
        </is>
      </c>
      <c r="C7" s="4" t="inlineStr">
        <is>
          <t xml:space="preserve"> </t>
        </is>
      </c>
      <c r="D7" s="4" t="inlineStr">
        <is>
          <t xml:space="preserve"> </t>
        </is>
      </c>
      <c r="E7" s="4" t="inlineStr">
        <is>
          <t xml:space="preserve"> </t>
        </is>
      </c>
      <c r="F7" s="4" t="inlineStr">
        <is>
          <t xml:space="preserve"> </t>
        </is>
      </c>
      <c r="G7" s="6" t="n">
        <v>1547838</v>
      </c>
      <c r="H7" s="4" t="inlineStr">
        <is>
          <t xml:space="preserve"> </t>
        </is>
      </c>
      <c r="I7" s="4" t="inlineStr">
        <is>
          <t xml:space="preserve"> </t>
        </is>
      </c>
      <c r="J7" s="4" t="inlineStr">
        <is>
          <t xml:space="preserve"> </t>
        </is>
      </c>
      <c r="K7" s="4" t="inlineStr">
        <is>
          <t xml:space="preserve"> </t>
        </is>
      </c>
      <c r="L7" s="6" t="n">
        <v>154783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ccrued interest payable to related parties</t>
        </is>
      </c>
      <c r="B8" s="4" t="inlineStr">
        <is>
          <t xml:space="preserve"> </t>
        </is>
      </c>
      <c r="C8" s="4" t="inlineStr">
        <is>
          <t xml:space="preserve"> </t>
        </is>
      </c>
      <c r="D8" s="4" t="inlineStr">
        <is>
          <t xml:space="preserve"> </t>
        </is>
      </c>
      <c r="E8" s="4" t="inlineStr">
        <is>
          <t xml:space="preserve"> </t>
        </is>
      </c>
      <c r="F8" s="4" t="inlineStr">
        <is>
          <t xml:space="preserve"> </t>
        </is>
      </c>
      <c r="G8" s="5" t="n">
        <v>352720</v>
      </c>
      <c r="H8" s="4" t="inlineStr">
        <is>
          <t xml:space="preserve"> </t>
        </is>
      </c>
      <c r="I8" s="4" t="inlineStr">
        <is>
          <t xml:space="preserve"> </t>
        </is>
      </c>
      <c r="J8" s="4" t="inlineStr">
        <is>
          <t xml:space="preserve"> </t>
        </is>
      </c>
      <c r="K8" s="4" t="inlineStr">
        <is>
          <t xml:space="preserve"> </t>
        </is>
      </c>
      <c r="L8" s="6" t="n">
        <v>29013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nterest expense - related parties</t>
        </is>
      </c>
      <c r="B9" s="4" t="inlineStr">
        <is>
          <t xml:space="preserve"> </t>
        </is>
      </c>
      <c r="C9" s="4" t="inlineStr">
        <is>
          <t xml:space="preserve"> </t>
        </is>
      </c>
      <c r="D9" s="4" t="inlineStr">
        <is>
          <t xml:space="preserve"> </t>
        </is>
      </c>
      <c r="E9" s="4" t="inlineStr">
        <is>
          <t xml:space="preserve"> </t>
        </is>
      </c>
      <c r="F9" s="4" t="inlineStr">
        <is>
          <t xml:space="preserve"> </t>
        </is>
      </c>
      <c r="G9" s="6" t="n">
        <v>62587</v>
      </c>
      <c r="H9" s="6" t="n">
        <v>4577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Unsecured Promissory Notes [Member] | Mr Mercadan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ote defaul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19195</v>
      </c>
      <c r="J12" s="4" t="inlineStr">
        <is>
          <t xml:space="preserve"> </t>
        </is>
      </c>
      <c r="K12" s="6" t="n">
        <v>64534</v>
      </c>
      <c r="L12" s="4" t="inlineStr">
        <is>
          <t xml:space="preserve"> </t>
        </is>
      </c>
      <c r="M12" s="4" t="inlineStr">
        <is>
          <t xml:space="preserve"> </t>
        </is>
      </c>
      <c r="N12" s="6" t="n">
        <v>60000</v>
      </c>
      <c r="O12" s="4" t="inlineStr">
        <is>
          <t xml:space="preserve"> </t>
        </is>
      </c>
      <c r="P12" s="4" t="inlineStr">
        <is>
          <t xml:space="preserve"> </t>
        </is>
      </c>
      <c r="Q12" s="6" t="n">
        <v>50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o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19195</v>
      </c>
      <c r="T13" s="6" t="n">
        <v>64534</v>
      </c>
      <c r="U13" s="4" t="inlineStr">
        <is>
          <t xml:space="preserve"> </t>
        </is>
      </c>
      <c r="V13" s="6" t="n">
        <v>60000</v>
      </c>
      <c r="W13" s="6" t="n">
        <v>500000</v>
      </c>
    </row>
    <row r="14">
      <c r="A14" s="4" t="inlineStr">
        <is>
          <t>Note accru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17</v>
      </c>
      <c r="K14" s="9" t="n">
        <v>0.17</v>
      </c>
      <c r="L14" s="4" t="inlineStr">
        <is>
          <t xml:space="preserve"> </t>
        </is>
      </c>
      <c r="M14" s="9" t="n">
        <v>0.17</v>
      </c>
      <c r="N14" s="4" t="inlineStr">
        <is>
          <t xml:space="preserve"> </t>
        </is>
      </c>
      <c r="O14" s="4" t="inlineStr">
        <is>
          <t xml:space="preserve"> </t>
        </is>
      </c>
      <c r="P14" s="4" t="inlineStr">
        <is>
          <t xml:space="preserve"> </t>
        </is>
      </c>
      <c r="Q14" s="9" t="n">
        <v>0.17</v>
      </c>
      <c r="R14" s="4" t="inlineStr">
        <is>
          <t xml:space="preserve"> </t>
        </is>
      </c>
      <c r="S14" s="9" t="n">
        <v>0.12</v>
      </c>
      <c r="T14" s="9" t="n">
        <v>0.12</v>
      </c>
      <c r="U14" s="4" t="inlineStr">
        <is>
          <t xml:space="preserve"> </t>
        </is>
      </c>
      <c r="V14" s="9" t="n">
        <v>0.12</v>
      </c>
      <c r="W14" s="9" t="n">
        <v>0.12</v>
      </c>
    </row>
    <row r="15">
      <c r="A15" s="4" t="inlineStr">
        <is>
          <t>Unsecured Promissory Notes [Member] | Mr Norman Newt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ote default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ote principal amount</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ote accrued interest rate</t>
        </is>
      </c>
      <c r="B19" s="4" t="inlineStr">
        <is>
          <t xml:space="preserve"> </t>
        </is>
      </c>
      <c r="C19" s="9" t="n">
        <v>0.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17</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ote maturity date</t>
        </is>
      </c>
      <c r="B20" s="4" t="inlineStr">
        <is>
          <t xml:space="preserve"> </t>
        </is>
      </c>
      <c r="C20" s="4" t="inlineStr">
        <is>
          <t>Sep. 30,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Unsecured Promissory Notes [Member] | Mr Bent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te defaul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109</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ote principal amount</t>
        </is>
      </c>
      <c r="B24" s="6" t="n">
        <v>31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ote accrued interest rate</t>
        </is>
      </c>
      <c r="B25" s="9" t="n">
        <v>0.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17</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ote maturity date</t>
        </is>
      </c>
      <c r="B26" s="4" t="inlineStr">
        <is>
          <t>Sep. 30,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6" t="n">
        <v>1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ine of credit facility, interest rate</t>
        </is>
      </c>
      <c r="B30" s="4" t="inlineStr">
        <is>
          <t xml:space="preserve"> </t>
        </is>
      </c>
      <c r="C30" s="4" t="inlineStr">
        <is>
          <t xml:space="preserve"> </t>
        </is>
      </c>
      <c r="D30" s="4" t="inlineStr">
        <is>
          <t xml:space="preserve"> </t>
        </is>
      </c>
      <c r="E30" s="4" t="inlineStr">
        <is>
          <t xml:space="preserve"> </t>
        </is>
      </c>
      <c r="F30" s="9" t="n">
        <v>0.1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ote default interest rate</t>
        </is>
      </c>
      <c r="B31" s="4" t="inlineStr">
        <is>
          <t xml:space="preserve"> </t>
        </is>
      </c>
      <c r="C31" s="4" t="inlineStr">
        <is>
          <t xml:space="preserve"> </t>
        </is>
      </c>
      <c r="D31" s="4" t="inlineStr">
        <is>
          <t xml:space="preserve"> </t>
        </is>
      </c>
      <c r="E31" s="4" t="inlineStr">
        <is>
          <t xml:space="preserve"> </t>
        </is>
      </c>
      <c r="F31" s="9" t="n">
        <v>0.1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ine of credit facility, expiration date</t>
        </is>
      </c>
      <c r="B32" s="4" t="inlineStr">
        <is>
          <t xml:space="preserve"> </t>
        </is>
      </c>
      <c r="C32" s="4" t="inlineStr">
        <is>
          <t xml:space="preserve"> </t>
        </is>
      </c>
      <c r="D32" s="4" t="inlineStr">
        <is>
          <t xml:space="preserve"> </t>
        </is>
      </c>
      <c r="E32" s="4" t="inlineStr">
        <is>
          <t xml:space="preserve"> </t>
        </is>
      </c>
      <c r="F32" s="4" t="inlineStr">
        <is>
          <t>Dec. 31,  2023</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redit Facility [Member] | Unsecured Promissory Notes [Member] | Mr Mercadan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ine of credit facility,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9" t="n">
        <v>0.17</v>
      </c>
      <c r="V35" s="4" t="inlineStr">
        <is>
          <t xml:space="preserve"> </t>
        </is>
      </c>
      <c r="W35" s="4" t="inlineStr">
        <is>
          <t xml:space="preserve"> </t>
        </is>
      </c>
    </row>
    <row r="36">
      <c r="A36" s="4" t="inlineStr">
        <is>
          <t>Proceeds from lines of credit</t>
        </is>
      </c>
      <c r="B36" s="4" t="inlineStr">
        <is>
          <t xml:space="preserve"> </t>
        </is>
      </c>
      <c r="C36" s="4" t="inlineStr">
        <is>
          <t xml:space="preserve"> </t>
        </is>
      </c>
      <c r="D36" s="4" t="inlineStr">
        <is>
          <t xml:space="preserve"> </t>
        </is>
      </c>
      <c r="E36" s="6" t="n">
        <v>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ote default principal amount</t>
        </is>
      </c>
      <c r="B37" s="4" t="inlineStr">
        <is>
          <t xml:space="preserve"> </t>
        </is>
      </c>
      <c r="C37" s="4" t="inlineStr">
        <is>
          <t xml:space="preserve"> </t>
        </is>
      </c>
      <c r="D37" s="4" t="inlineStr">
        <is>
          <t xml:space="preserve"> </t>
        </is>
      </c>
      <c r="E37" s="5" t="n">
        <v>5425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542575</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redit Facility [Member] | Unsecured Promissory Notes [Member] | Mr Giordan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ine of credit facility,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9" t="n">
        <v>0.17</v>
      </c>
      <c r="V40" s="4" t="inlineStr">
        <is>
          <t xml:space="preserve"> </t>
        </is>
      </c>
      <c r="W40" s="4" t="inlineStr">
        <is>
          <t xml:space="preserve"> </t>
        </is>
      </c>
    </row>
    <row r="41">
      <c r="A41" s="4" t="inlineStr">
        <is>
          <t>Proceeds from lines of credit</t>
        </is>
      </c>
      <c r="B41" s="4" t="inlineStr">
        <is>
          <t xml:space="preserve"> </t>
        </is>
      </c>
      <c r="C41" s="4" t="inlineStr">
        <is>
          <t xml:space="preserve"> </t>
        </is>
      </c>
      <c r="D41" s="6" t="n">
        <v>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ote default principal amount</t>
        </is>
      </c>
      <c r="B42" s="4" t="inlineStr">
        <is>
          <t xml:space="preserve"> </t>
        </is>
      </c>
      <c r="C42" s="4" t="inlineStr">
        <is>
          <t xml:space="preserve"> </t>
        </is>
      </c>
      <c r="D42" s="4" t="inlineStr">
        <is>
          <t xml:space="preserve"> </t>
        </is>
      </c>
      <c r="E42" s="6" t="n">
        <v>10870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08708</v>
      </c>
      <c r="S42" s="4" t="inlineStr">
        <is>
          <t xml:space="preserve"> </t>
        </is>
      </c>
      <c r="T42" s="4" t="inlineStr">
        <is>
          <t xml:space="preserve"> </t>
        </is>
      </c>
      <c r="U42" s="4" t="inlineStr">
        <is>
          <t xml:space="preserve"> </t>
        </is>
      </c>
      <c r="V42" s="4" t="inlineStr">
        <is>
          <t xml:space="preserve"> </t>
        </is>
      </c>
      <c r="W42" s="4" t="inlineStr">
        <is>
          <t xml:space="preserve"> </t>
        </is>
      </c>
    </row>
  </sheetData>
  <mergeCells count="2">
    <mergeCell ref="G1:H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PAYABLE (Details Narrative) - USD ($)</t>
        </is>
      </c>
      <c r="B1" s="2" t="inlineStr">
        <is>
          <t>Mar. 25, 2025</t>
        </is>
      </c>
      <c r="C1" s="2" t="inlineStr">
        <is>
          <t>Mar. 10, 2025</t>
        </is>
      </c>
      <c r="D1" s="2" t="inlineStr">
        <is>
          <t>Jan. 21, 2025</t>
        </is>
      </c>
      <c r="E1" s="2" t="inlineStr">
        <is>
          <t>Nov. 22, 2024</t>
        </is>
      </c>
      <c r="F1" s="2" t="inlineStr">
        <is>
          <t>Oct. 09, 2024</t>
        </is>
      </c>
      <c r="G1" s="2" t="inlineStr">
        <is>
          <t>Aug. 12, 2024</t>
        </is>
      </c>
      <c r="H1" s="2" t="inlineStr">
        <is>
          <t>Mar. 31, 2025</t>
        </is>
      </c>
      <c r="I1" s="2" t="inlineStr">
        <is>
          <t>Dec. 31, 2024</t>
        </is>
      </c>
      <c r="J1" s="2" t="inlineStr">
        <is>
          <t>Jan. 26, 2024</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0.18</v>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25000</v>
      </c>
      <c r="I4" s="6" t="n">
        <v>300000</v>
      </c>
      <c r="J4" s="4" t="inlineStr">
        <is>
          <t xml:space="preserve"> </t>
        </is>
      </c>
    </row>
    <row r="5">
      <c r="A5" s="4" t="inlineStr">
        <is>
          <t>August 2024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150000</v>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9" t="n">
        <v>0.1</v>
      </c>
      <c r="H8" s="4" t="inlineStr">
        <is>
          <t xml:space="preserve"> </t>
        </is>
      </c>
      <c r="I8" s="4" t="inlineStr">
        <is>
          <t xml:space="preserve"> </t>
        </is>
      </c>
      <c r="J8" s="4" t="inlineStr">
        <is>
          <t xml:space="preserve"> </t>
        </is>
      </c>
    </row>
    <row r="9">
      <c r="A9" s="4" t="inlineStr">
        <is>
          <t>Default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5</v>
      </c>
      <c r="H9" s="4" t="inlineStr">
        <is>
          <t xml:space="preserve"> </t>
        </is>
      </c>
      <c r="I9" s="4" t="inlineStr">
        <is>
          <t xml:space="preserve"> </t>
        </is>
      </c>
      <c r="J9" s="4" t="inlineStr">
        <is>
          <t xml:space="preserve"> </t>
        </is>
      </c>
    </row>
    <row r="10">
      <c r="A10" s="4" t="inlineStr">
        <is>
          <t>Interest rate during period</t>
        </is>
      </c>
      <c r="B10" s="4" t="inlineStr">
        <is>
          <t xml:space="preserve"> </t>
        </is>
      </c>
      <c r="C10" s="4" t="inlineStr">
        <is>
          <t xml:space="preserve"> </t>
        </is>
      </c>
      <c r="D10" s="4" t="inlineStr">
        <is>
          <t xml:space="preserve"> </t>
        </is>
      </c>
      <c r="E10" s="4" t="inlineStr">
        <is>
          <t xml:space="preserve"> </t>
        </is>
      </c>
      <c r="F10" s="4" t="inlineStr">
        <is>
          <t xml:space="preserve"> </t>
        </is>
      </c>
      <c r="G10" s="9" t="n">
        <v>0.1</v>
      </c>
      <c r="H10" s="4" t="inlineStr">
        <is>
          <t xml:space="preserve"> </t>
        </is>
      </c>
      <c r="I10" s="4" t="inlineStr">
        <is>
          <t xml:space="preserve"> </t>
        </is>
      </c>
      <c r="J10" s="4" t="inlineStr">
        <is>
          <t xml:space="preserve"> </t>
        </is>
      </c>
    </row>
    <row r="11">
      <c r="A11" s="4" t="inlineStr">
        <is>
          <t>October 2024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 principal amount</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9" t="n">
        <v>0.1</v>
      </c>
      <c r="G14" s="4" t="inlineStr">
        <is>
          <t xml:space="preserve"> </t>
        </is>
      </c>
      <c r="H14" s="4" t="inlineStr">
        <is>
          <t xml:space="preserve"> </t>
        </is>
      </c>
      <c r="I14" s="4" t="inlineStr">
        <is>
          <t xml:space="preserve"> </t>
        </is>
      </c>
      <c r="J14" s="4" t="inlineStr">
        <is>
          <t xml:space="preserve"> </t>
        </is>
      </c>
    </row>
    <row r="15">
      <c r="A15" s="4" t="inlineStr">
        <is>
          <t>Default interest rate</t>
        </is>
      </c>
      <c r="B15" s="4" t="inlineStr">
        <is>
          <t xml:space="preserve"> </t>
        </is>
      </c>
      <c r="C15" s="4" t="inlineStr">
        <is>
          <t xml:space="preserve"> </t>
        </is>
      </c>
      <c r="D15" s="4" t="inlineStr">
        <is>
          <t xml:space="preserve"> </t>
        </is>
      </c>
      <c r="E15" s="4" t="inlineStr">
        <is>
          <t xml:space="preserve"> </t>
        </is>
      </c>
      <c r="F15" s="9" t="n">
        <v>0.05</v>
      </c>
      <c r="G15" s="4" t="inlineStr">
        <is>
          <t xml:space="preserve"> </t>
        </is>
      </c>
      <c r="H15" s="4" t="inlineStr">
        <is>
          <t xml:space="preserve"> </t>
        </is>
      </c>
      <c r="I15" s="4" t="inlineStr">
        <is>
          <t xml:space="preserve"> </t>
        </is>
      </c>
      <c r="J15" s="4" t="inlineStr">
        <is>
          <t xml:space="preserve"> </t>
        </is>
      </c>
    </row>
    <row r="16">
      <c r="A16" s="4" t="inlineStr">
        <is>
          <t>Interest rate during period</t>
        </is>
      </c>
      <c r="B16" s="4" t="inlineStr">
        <is>
          <t xml:space="preserve"> </t>
        </is>
      </c>
      <c r="C16" s="4" t="inlineStr">
        <is>
          <t xml:space="preserve"> </t>
        </is>
      </c>
      <c r="D16" s="4" t="inlineStr">
        <is>
          <t xml:space="preserve"> </t>
        </is>
      </c>
      <c r="E16" s="4" t="inlineStr">
        <is>
          <t xml:space="preserve"> </t>
        </is>
      </c>
      <c r="F16" s="9" t="n">
        <v>0.1</v>
      </c>
      <c r="G16" s="4" t="inlineStr">
        <is>
          <t xml:space="preserve"> </t>
        </is>
      </c>
      <c r="H16" s="4" t="inlineStr">
        <is>
          <t xml:space="preserve"> </t>
        </is>
      </c>
      <c r="I16" s="4" t="inlineStr">
        <is>
          <t xml:space="preserve"> </t>
        </is>
      </c>
      <c r="J16" s="4" t="inlineStr">
        <is>
          <t xml:space="preserve"> </t>
        </is>
      </c>
    </row>
    <row r="17">
      <c r="A17" s="4" t="inlineStr">
        <is>
          <t>November 2024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 principal amount</t>
        </is>
      </c>
      <c r="B19" s="4" t="inlineStr">
        <is>
          <t xml:space="preserve"> </t>
        </is>
      </c>
      <c r="C19" s="4" t="inlineStr">
        <is>
          <t xml:space="preserve"> </t>
        </is>
      </c>
      <c r="D19" s="4" t="inlineStr">
        <is>
          <t xml:space="preserve"> </t>
        </is>
      </c>
      <c r="E19" s="6" t="n">
        <v>5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9" t="n">
        <v>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ault interest rate</t>
        </is>
      </c>
      <c r="B21" s="4" t="inlineStr">
        <is>
          <t xml:space="preserve"> </t>
        </is>
      </c>
      <c r="C21" s="4" t="inlineStr">
        <is>
          <t xml:space="preserve"> </t>
        </is>
      </c>
      <c r="D21" s="4" t="inlineStr">
        <is>
          <t xml:space="preserve"> </t>
        </is>
      </c>
      <c r="E21" s="9" t="n">
        <v>0.0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during period</t>
        </is>
      </c>
      <c r="B22" s="4" t="inlineStr">
        <is>
          <t xml:space="preserve"> </t>
        </is>
      </c>
      <c r="C22" s="4" t="inlineStr">
        <is>
          <t xml:space="preserve"> </t>
        </is>
      </c>
      <c r="D22" s="4" t="inlineStr">
        <is>
          <t xml:space="preserve"> </t>
        </is>
      </c>
      <c r="E22" s="9" t="n">
        <v>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January 2025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 principal amount</t>
        </is>
      </c>
      <c r="B25" s="4" t="inlineStr">
        <is>
          <t xml:space="preserve"> </t>
        </is>
      </c>
      <c r="C25" s="4" t="inlineStr">
        <is>
          <t xml:space="preserve"> </t>
        </is>
      </c>
      <c r="D25" s="6" t="n">
        <v>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9"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ault interest rate</t>
        </is>
      </c>
      <c r="B27" s="4" t="inlineStr">
        <is>
          <t xml:space="preserve"> </t>
        </is>
      </c>
      <c r="C27" s="4" t="inlineStr">
        <is>
          <t xml:space="preserve"> </t>
        </is>
      </c>
      <c r="D27" s="9"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during period</t>
        </is>
      </c>
      <c r="B28" s="4" t="inlineStr">
        <is>
          <t xml:space="preserve"> </t>
        </is>
      </c>
      <c r="C28" s="4" t="inlineStr">
        <is>
          <t xml:space="preserve"> </t>
        </is>
      </c>
      <c r="D28" s="9" t="n">
        <v>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rch 2025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 principal amount</t>
        </is>
      </c>
      <c r="B31" s="6" t="n">
        <v>75000</v>
      </c>
      <c r="C31" s="6"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9" t="n">
        <v>0.1</v>
      </c>
      <c r="C32" s="9"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ault interest rate</t>
        </is>
      </c>
      <c r="B33" s="9" t="n">
        <v>0.05</v>
      </c>
      <c r="C33" s="9"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during period</t>
        </is>
      </c>
      <c r="B34" s="9" t="n">
        <v>0.1</v>
      </c>
      <c r="C34" s="9"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SUMMARY OF WARRANT ACTIVITIES (Details) - Warrant [Member] - USD ($)</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5" t="n">
        <v>946171489</v>
      </c>
      <c r="C4" s="4" t="inlineStr">
        <is>
          <t xml:space="preserve"> </t>
        </is>
      </c>
    </row>
    <row r="5">
      <c r="A5" s="4" t="inlineStr">
        <is>
          <t>Weighted Average Exercise Price Outstanding, Beginning Balance</t>
        </is>
      </c>
      <c r="B5" s="7" t="n">
        <v>0.004</v>
      </c>
      <c r="C5" s="4" t="inlineStr">
        <is>
          <t xml:space="preserve"> </t>
        </is>
      </c>
    </row>
    <row r="6">
      <c r="A6" s="4" t="inlineStr">
        <is>
          <t>Weighted Average Remaining Contractual Term (Years), Outstanding</t>
        </is>
      </c>
      <c r="B6" s="4" t="inlineStr">
        <is>
          <t>1 year 6 months 21 days</t>
        </is>
      </c>
      <c r="C6" s="4" t="inlineStr">
        <is>
          <t>1 year 6 months 21 days</t>
        </is>
      </c>
    </row>
    <row r="7">
      <c r="A7" s="4" t="inlineStr">
        <is>
          <t>Aggregate Intrinsic Value Outstanding, Beginning Balance</t>
        </is>
      </c>
      <c r="B7" s="6" t="n">
        <v>0</v>
      </c>
      <c r="C7" s="4" t="inlineStr">
        <is>
          <t xml:space="preserve"> </t>
        </is>
      </c>
    </row>
    <row r="8">
      <c r="A8" s="4" t="inlineStr">
        <is>
          <t>Number of Warrants, Expired</t>
        </is>
      </c>
      <c r="B8" s="5" t="n">
        <v>-818400</v>
      </c>
      <c r="C8" s="4" t="inlineStr">
        <is>
          <t xml:space="preserve"> </t>
        </is>
      </c>
    </row>
    <row r="9">
      <c r="A9" s="4" t="inlineStr">
        <is>
          <t>Weighted Average Exercise Price, Expired</t>
        </is>
      </c>
      <c r="B9" s="8" t="n">
        <v>-0.4</v>
      </c>
      <c r="C9" s="4" t="inlineStr">
        <is>
          <t xml:space="preserve"> </t>
        </is>
      </c>
    </row>
    <row r="10">
      <c r="A10" s="4" t="inlineStr">
        <is>
          <t>Number of Warrants Outstanding, Ending Balance</t>
        </is>
      </c>
      <c r="B10" s="5" t="n">
        <v>945353089</v>
      </c>
      <c r="C10" s="5" t="n">
        <v>946171489</v>
      </c>
    </row>
    <row r="11">
      <c r="A11" s="4" t="inlineStr">
        <is>
          <t>Weighted Average Exercise Price Outstanding, Ending Balance</t>
        </is>
      </c>
      <c r="B11" s="7" t="n">
        <v>0.004</v>
      </c>
      <c r="C11" s="7" t="n">
        <v>0.004</v>
      </c>
    </row>
    <row r="12">
      <c r="A12" s="4" t="inlineStr">
        <is>
          <t>Aggregate Intrinsic Value Outstanding, Ending Balance</t>
        </is>
      </c>
      <c r="B12" s="6" t="n">
        <v>0</v>
      </c>
      <c r="C12" s="6" t="n">
        <v>0</v>
      </c>
    </row>
    <row r="13">
      <c r="A13" s="4" t="inlineStr">
        <is>
          <t>Number of Warrants, Exercisable</t>
        </is>
      </c>
      <c r="B13" s="5" t="n">
        <v>945353089</v>
      </c>
      <c r="C13" s="4" t="inlineStr">
        <is>
          <t xml:space="preserve"> </t>
        </is>
      </c>
    </row>
    <row r="14">
      <c r="A14" s="4" t="inlineStr">
        <is>
          <t>Weighted Average Exercise Price, Exercisable</t>
        </is>
      </c>
      <c r="B14" s="7" t="n">
        <v>0.004</v>
      </c>
      <c r="C14" s="4" t="inlineStr">
        <is>
          <t xml:space="preserve"> </t>
        </is>
      </c>
    </row>
    <row r="15">
      <c r="A15" s="4" t="inlineStr">
        <is>
          <t>Weighted Average Remaining Contractual Term (Years), Exercisable,</t>
        </is>
      </c>
      <c r="B15" s="4" t="inlineStr">
        <is>
          <t>1 year 6 months 21 days</t>
        </is>
      </c>
      <c r="C15" s="4" t="inlineStr">
        <is>
          <t xml:space="preserve"> </t>
        </is>
      </c>
    </row>
    <row r="16">
      <c r="A16" s="4" t="inlineStr">
        <is>
          <t>Aggregate Intrinsic Value, Exercisable</t>
        </is>
      </c>
      <c r="B16" s="6" t="n">
        <v>0</v>
      </c>
      <c r="C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 width="80" customWidth="1" min="6" max="6"/>
    <col width="15" customWidth="1" min="7" max="7"/>
    <col width="14" customWidth="1" min="8" max="8"/>
    <col width="16" customWidth="1" min="9" max="9"/>
    <col width="14" customWidth="1" min="10" max="10"/>
    <col width="14" customWidth="1" min="11" max="11"/>
  </cols>
  <sheetData>
    <row r="1">
      <c r="A1" s="1" t="inlineStr">
        <is>
          <t>STOCKHOLDERS’ EQUITY (DEFICIT) (Details Narrative) - USD ($)</t>
        </is>
      </c>
      <c r="G1" s="2" t="inlineStr">
        <is>
          <t>3 Months Ended</t>
        </is>
      </c>
      <c r="I1" s="2" t="inlineStr">
        <is>
          <t>12 Months Ended</t>
        </is>
      </c>
    </row>
    <row r="2">
      <c r="B2" s="2" t="inlineStr">
        <is>
          <t>Sep. 20, 2022</t>
        </is>
      </c>
      <c r="C2" s="2" t="inlineStr">
        <is>
          <t>Dec. 31, 2021</t>
        </is>
      </c>
      <c r="D2" s="2" t="inlineStr">
        <is>
          <t>Dec. 28, 2020</t>
        </is>
      </c>
      <c r="E2" s="2" t="inlineStr">
        <is>
          <t>Jul. 20, 2020</t>
        </is>
      </c>
      <c r="F2" s="2" t="inlineStr">
        <is>
          <t>Aug. 16, 2019</t>
        </is>
      </c>
      <c r="G2" s="2" t="inlineStr">
        <is>
          <t>Mar. 31, 2025</t>
        </is>
      </c>
      <c r="H2" s="2" t="inlineStr">
        <is>
          <t>Mar. 31, 2024</t>
        </is>
      </c>
      <c r="I2" s="2" t="inlineStr">
        <is>
          <t>Dec. 31, 2024</t>
        </is>
      </c>
      <c r="J2" s="2" t="inlineStr">
        <is>
          <t>Dec. 28, 2021</t>
        </is>
      </c>
      <c r="K2" s="2" t="inlineStr">
        <is>
          <t>Oct. 0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4" t="inlineStr">
        <is>
          <t xml:space="preserve"> </t>
        </is>
      </c>
      <c r="I4" s="5" t="n">
        <v>10000000</v>
      </c>
      <c r="J4" s="4" t="inlineStr">
        <is>
          <t xml:space="preserve"> </t>
        </is>
      </c>
      <c r="K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4" t="inlineStr">
        <is>
          <t xml:space="preserve"> </t>
        </is>
      </c>
    </row>
    <row r="6">
      <c r="A6" s="4" t="inlineStr">
        <is>
          <t>Stock-base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987</v>
      </c>
      <c r="I6" s="4" t="inlineStr">
        <is>
          <t xml:space="preserve"> </t>
        </is>
      </c>
      <c r="J6" s="4" t="inlineStr">
        <is>
          <t xml:space="preserve"> </t>
        </is>
      </c>
      <c r="K6" s="4" t="inlineStr">
        <is>
          <t xml:space="preserve"> </t>
        </is>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row>
    <row r="8">
      <c r="A8" s="4" t="inlineStr">
        <is>
          <t>Series G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proceeds from offering</t>
        </is>
      </c>
      <c r="B10" s="4" t="inlineStr">
        <is>
          <t xml:space="preserve"> </t>
        </is>
      </c>
      <c r="C10" s="6" t="n">
        <v>7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G Offering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issued to purchase common stock</t>
        </is>
      </c>
      <c r="B13" s="4" t="inlineStr">
        <is>
          <t xml:space="preserve"> </t>
        </is>
      </c>
      <c r="C13" s="5" t="n">
        <v>7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exercise price</t>
        </is>
      </c>
      <c r="B14" s="4" t="inlineStr">
        <is>
          <t xml:space="preserve"> </t>
        </is>
      </c>
      <c r="C14" s="8"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5" t="n">
        <v>1700000</v>
      </c>
      <c r="G17" s="5" t="n">
        <v>1700000</v>
      </c>
      <c r="H17" s="4" t="inlineStr">
        <is>
          <t xml:space="preserve"> </t>
        </is>
      </c>
      <c r="I17" s="5" t="n">
        <v>1700000</v>
      </c>
      <c r="J17" s="4" t="inlineStr">
        <is>
          <t xml:space="preserve"> </t>
        </is>
      </c>
      <c r="K17" s="4" t="inlineStr">
        <is>
          <t xml:space="preserve"> </t>
        </is>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7" t="n">
        <v>0.001</v>
      </c>
      <c r="G18" s="7" t="n">
        <v>0.001</v>
      </c>
      <c r="H18" s="4" t="inlineStr">
        <is>
          <t xml:space="preserve"> </t>
        </is>
      </c>
      <c r="I18" s="7" t="n">
        <v>0.001</v>
      </c>
      <c r="J18" s="4" t="inlineStr">
        <is>
          <t xml:space="preserve"> </t>
        </is>
      </c>
      <c r="K18" s="4" t="inlineStr">
        <is>
          <t xml:space="preserve"> </t>
        </is>
      </c>
    </row>
    <row r="19">
      <c r="A19" s="4" t="inlineStr">
        <is>
          <t>Preferred stock, stated value</t>
        </is>
      </c>
      <c r="B19" s="4" t="inlineStr">
        <is>
          <t xml:space="preserve"> </t>
        </is>
      </c>
      <c r="C19" s="4" t="inlineStr">
        <is>
          <t xml:space="preserve"> </t>
        </is>
      </c>
      <c r="D19" s="4" t="inlineStr">
        <is>
          <t xml:space="preserve"> </t>
        </is>
      </c>
      <c r="E19" s="4" t="inlineStr">
        <is>
          <t xml:space="preserve"> </t>
        </is>
      </c>
      <c r="F19" s="7" t="n">
        <v>0.0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conversion term</t>
        </is>
      </c>
      <c r="B20" s="4" t="inlineStr">
        <is>
          <t xml:space="preserve"> </t>
        </is>
      </c>
      <c r="C20" s="4" t="inlineStr">
        <is>
          <t xml:space="preserve"> </t>
        </is>
      </c>
      <c r="D20" s="4" t="inlineStr">
        <is>
          <t xml:space="preserve"> </t>
        </is>
      </c>
      <c r="E20" s="4" t="inlineStr">
        <is>
          <t xml:space="preserve"> </t>
        </is>
      </c>
      <c r="F20" s="4" t="inlineStr">
        <is>
          <t>Each share of Series B Preferred stock is convertible into one share of common stock at the option of the holder subject to beneficial
ownership limitation. A holder of Series B Preferred may not convert any shares of Series B Preferre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B Preferre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B Preferred COD, provided that any such increase or decrease in the beneficial ownership limitation will
not take effect until 61 days following notice to the Company</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5" t="n">
        <v>0</v>
      </c>
      <c r="J21" s="4" t="inlineStr">
        <is>
          <t xml:space="preserve"> </t>
        </is>
      </c>
      <c r="K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5" t="n">
        <v>0</v>
      </c>
      <c r="J22" s="4" t="inlineStr">
        <is>
          <t xml:space="preserve"> </t>
        </is>
      </c>
      <c r="K22" s="4" t="inlineStr">
        <is>
          <t xml:space="preserve"> </t>
        </is>
      </c>
    </row>
    <row r="23">
      <c r="A23" s="4" t="inlineStr">
        <is>
          <t>Series D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5" t="n">
        <v>1250000</v>
      </c>
      <c r="F25" s="4" t="inlineStr">
        <is>
          <t xml:space="preserve"> </t>
        </is>
      </c>
      <c r="G25" s="5" t="n">
        <v>1250000</v>
      </c>
      <c r="H25" s="4" t="inlineStr">
        <is>
          <t xml:space="preserve"> </t>
        </is>
      </c>
      <c r="I25" s="5" t="n">
        <v>1250000</v>
      </c>
      <c r="J25" s="4" t="inlineStr">
        <is>
          <t xml:space="preserve"> </t>
        </is>
      </c>
      <c r="K25" s="4" t="inlineStr">
        <is>
          <t xml:space="preserve"> </t>
        </is>
      </c>
    </row>
    <row r="26">
      <c r="A26" s="4" t="inlineStr">
        <is>
          <t>Preferred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7" t="n">
        <v>0.001</v>
      </c>
      <c r="H26" s="4" t="inlineStr">
        <is>
          <t xml:space="preserve"> </t>
        </is>
      </c>
      <c r="I26" s="7" t="n">
        <v>0.001</v>
      </c>
      <c r="J26" s="4" t="inlineStr">
        <is>
          <t xml:space="preserve"> </t>
        </is>
      </c>
      <c r="K26" s="4" t="inlineStr">
        <is>
          <t xml:space="preserve"> </t>
        </is>
      </c>
    </row>
    <row r="27">
      <c r="A27" s="4" t="inlineStr">
        <is>
          <t>Preferred stock, stated value</t>
        </is>
      </c>
      <c r="B27" s="4" t="inlineStr">
        <is>
          <t xml:space="preserve"> </t>
        </is>
      </c>
      <c r="C27" s="4" t="inlineStr">
        <is>
          <t xml:space="preserve"> </t>
        </is>
      </c>
      <c r="D27" s="4" t="inlineStr">
        <is>
          <t xml:space="preserve"> </t>
        </is>
      </c>
      <c r="E27" s="6" t="n">
        <v>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conversion term</t>
        </is>
      </c>
      <c r="B28" s="4" t="inlineStr">
        <is>
          <t xml:space="preserve"> </t>
        </is>
      </c>
      <c r="C28" s="4" t="inlineStr">
        <is>
          <t xml:space="preserve"> </t>
        </is>
      </c>
      <c r="D28" s="4" t="inlineStr">
        <is>
          <t xml:space="preserve"> </t>
        </is>
      </c>
      <c r="E28" s="4" t="inlineStr">
        <is>
          <t>Subject to a beneficial ownership limitation and customary
adjustments for stock dividends and stock splits, each share of Series D Preferred is convertible into 1,000 shares of common stock. A
holder of Series D Preferred may not convert any shares of Series D Preferre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5" t="n">
        <v>0</v>
      </c>
      <c r="J29" s="4" t="inlineStr">
        <is>
          <t xml:space="preserve"> </t>
        </is>
      </c>
      <c r="K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5" t="n">
        <v>0</v>
      </c>
      <c r="J30" s="4" t="inlineStr">
        <is>
          <t xml:space="preserve"> </t>
        </is>
      </c>
      <c r="K30" s="4" t="inlineStr">
        <is>
          <t xml:space="preserve"> </t>
        </is>
      </c>
    </row>
    <row r="31">
      <c r="A31" s="4" t="inlineStr">
        <is>
          <t>Shares iisuable upon conversion</t>
        </is>
      </c>
      <c r="B31" s="4" t="inlineStr">
        <is>
          <t xml:space="preserve"> </t>
        </is>
      </c>
      <c r="C31" s="4" t="inlineStr">
        <is>
          <t xml:space="preserve"> </t>
        </is>
      </c>
      <c r="D31" s="4" t="inlineStr">
        <is>
          <t xml:space="preserve"> </t>
        </is>
      </c>
      <c r="E31" s="5"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shares authorized</t>
        </is>
      </c>
      <c r="B34" s="4" t="inlineStr">
        <is>
          <t xml:space="preserve"> </t>
        </is>
      </c>
      <c r="C34" s="4" t="inlineStr">
        <is>
          <t xml:space="preserve"> </t>
        </is>
      </c>
      <c r="D34" s="5" t="n">
        <v>562250</v>
      </c>
      <c r="E34" s="4" t="inlineStr">
        <is>
          <t xml:space="preserve"> </t>
        </is>
      </c>
      <c r="F34" s="4" t="inlineStr">
        <is>
          <t xml:space="preserve"> </t>
        </is>
      </c>
      <c r="G34" s="5" t="n">
        <v>562250</v>
      </c>
      <c r="H34" s="4" t="inlineStr">
        <is>
          <t xml:space="preserve"> </t>
        </is>
      </c>
      <c r="I34" s="5" t="n">
        <v>562250</v>
      </c>
      <c r="J34" s="4" t="inlineStr">
        <is>
          <t xml:space="preserve"> </t>
        </is>
      </c>
      <c r="K34" s="5" t="n">
        <v>562250</v>
      </c>
    </row>
    <row r="35">
      <c r="A35" s="4" t="inlineStr">
        <is>
          <t>Preferred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7" t="n">
        <v>0.001</v>
      </c>
      <c r="H35" s="4" t="inlineStr">
        <is>
          <t xml:space="preserve"> </t>
        </is>
      </c>
      <c r="I35" s="7" t="n">
        <v>0.001</v>
      </c>
      <c r="J35" s="4" t="inlineStr">
        <is>
          <t xml:space="preserve"> </t>
        </is>
      </c>
      <c r="K35" s="4" t="inlineStr">
        <is>
          <t xml:space="preserve"> </t>
        </is>
      </c>
    </row>
    <row r="36">
      <c r="A36" s="4" t="inlineStr">
        <is>
          <t>Preferred stock, stated value</t>
        </is>
      </c>
      <c r="B36" s="4" t="inlineStr">
        <is>
          <t xml:space="preserve"> </t>
        </is>
      </c>
      <c r="C36" s="4" t="inlineStr">
        <is>
          <t xml:space="preserve"> </t>
        </is>
      </c>
      <c r="D36" s="8" t="n">
        <v>13.3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conversion term</t>
        </is>
      </c>
      <c r="B37" s="4" t="inlineStr">
        <is>
          <t xml:space="preserve"> </t>
        </is>
      </c>
      <c r="C37" s="4" t="inlineStr">
        <is>
          <t xml:space="preserve"> </t>
        </is>
      </c>
      <c r="D37" s="4" t="inlineStr">
        <is>
          <t>Subject to a beneficial ownership limitation and customary
adjustments for stock dividends and stock splits, each share of Series E Preferred shall be convertible into that number of shares of
common stock calculated by dividing the Series E Stated Value of each share of Series E Preferred being converted by the conversion price.
The initial conversion price was $0.01, subject to certain adjustments as provided below. In addition, the Company shall issue any holder
of Series E Preferred converting all or any portion of their Series E Preferred an additional sum (the “Make Good Amount”)
equal to $210 for each $1,000 of Series E Stated Value of the Series E Preferred converted pro-rated for amounts more or less than $1,000,
increasing to $310 for each $1,000 of Series E Stated Value during the Triggering Event Period (the “Extra Amount”). Subject
a beneficial ownership limitation of 4.99% or 9.99%,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21418</v>
      </c>
      <c r="H38" s="4" t="inlineStr">
        <is>
          <t xml:space="preserve"> </t>
        </is>
      </c>
      <c r="I38" s="5" t="n">
        <v>21418</v>
      </c>
      <c r="J38" s="4" t="inlineStr">
        <is>
          <t xml:space="preserve"> </t>
        </is>
      </c>
      <c r="K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5" t="n">
        <v>21418</v>
      </c>
      <c r="H39" s="4" t="inlineStr">
        <is>
          <t xml:space="preserve"> </t>
        </is>
      </c>
      <c r="I39" s="5" t="n">
        <v>21418</v>
      </c>
      <c r="J39" s="4" t="inlineStr">
        <is>
          <t xml:space="preserve"> </t>
        </is>
      </c>
      <c r="K39" s="4" t="inlineStr">
        <is>
          <t xml:space="preserve"> </t>
        </is>
      </c>
    </row>
    <row r="40">
      <c r="A40" s="4" t="inlineStr">
        <is>
          <t>Redemption price percentage</t>
        </is>
      </c>
      <c r="B40" s="4" t="inlineStr">
        <is>
          <t xml:space="preserve"> </t>
        </is>
      </c>
      <c r="C40" s="4" t="inlineStr">
        <is>
          <t xml:space="preserve"> </t>
        </is>
      </c>
      <c r="D40" s="9" t="n">
        <v>1.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iggering event conversion amount percentage</t>
        </is>
      </c>
      <c r="B41" s="4" t="inlineStr">
        <is>
          <t xml:space="preserve"> </t>
        </is>
      </c>
      <c r="C41" s="4" t="inlineStr">
        <is>
          <t xml:space="preserve"> </t>
        </is>
      </c>
      <c r="D41" s="9" t="n">
        <v>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iggering event conversion price</t>
        </is>
      </c>
      <c r="B42" s="4" t="inlineStr">
        <is>
          <t xml:space="preserve"> </t>
        </is>
      </c>
      <c r="C42" s="4" t="inlineStr">
        <is>
          <t xml:space="preserve"> </t>
        </is>
      </c>
      <c r="D42" s="7" t="n">
        <v>0.00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dividend rate percentage</t>
        </is>
      </c>
      <c r="B43" s="4" t="inlineStr">
        <is>
          <t xml:space="preserve"> </t>
        </is>
      </c>
      <c r="C43" s="4" t="inlineStr">
        <is>
          <t xml:space="preserve"> </t>
        </is>
      </c>
      <c r="D43" s="9" t="n">
        <v>0.0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rued dividends payable</t>
        </is>
      </c>
      <c r="B44" s="4" t="inlineStr">
        <is>
          <t xml:space="preserve"> </t>
        </is>
      </c>
      <c r="C44" s="4" t="inlineStr">
        <is>
          <t xml:space="preserve"> </t>
        </is>
      </c>
      <c r="D44" s="4" t="inlineStr">
        <is>
          <t xml:space="preserve"> </t>
        </is>
      </c>
      <c r="E44" s="4" t="inlineStr">
        <is>
          <t xml:space="preserve"> </t>
        </is>
      </c>
      <c r="F44" s="4" t="inlineStr">
        <is>
          <t xml:space="preserve"> </t>
        </is>
      </c>
      <c r="G44" s="6" t="n">
        <v>199652</v>
      </c>
      <c r="H44" s="4" t="inlineStr">
        <is>
          <t xml:space="preserve"> </t>
        </is>
      </c>
      <c r="I44" s="6" t="n">
        <v>195425</v>
      </c>
      <c r="J44" s="4" t="inlineStr">
        <is>
          <t xml:space="preserve"> </t>
        </is>
      </c>
      <c r="K44" s="4" t="inlineStr">
        <is>
          <t xml:space="preserve"> </t>
        </is>
      </c>
    </row>
    <row r="45">
      <c r="A45" s="4" t="inlineStr">
        <is>
          <t>Number of shares converted</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5" t="n">
        <v>0</v>
      </c>
      <c r="J45" s="4" t="inlineStr">
        <is>
          <t xml:space="preserve"> </t>
        </is>
      </c>
      <c r="K45" s="4" t="inlineStr">
        <is>
          <t xml:space="preserve"> </t>
        </is>
      </c>
    </row>
    <row r="46">
      <c r="A46" s="4" t="inlineStr">
        <is>
          <t>Series G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shares authorized</t>
        </is>
      </c>
      <c r="B48" s="4" t="inlineStr">
        <is>
          <t xml:space="preserve"> </t>
        </is>
      </c>
      <c r="C48" s="5" t="n">
        <v>1000000</v>
      </c>
      <c r="D48" s="4" t="inlineStr">
        <is>
          <t xml:space="preserve"> </t>
        </is>
      </c>
      <c r="E48" s="4" t="inlineStr">
        <is>
          <t xml:space="preserve"> </t>
        </is>
      </c>
      <c r="F48" s="4" t="inlineStr">
        <is>
          <t xml:space="preserve"> </t>
        </is>
      </c>
      <c r="G48" s="5" t="n">
        <v>1000000</v>
      </c>
      <c r="H48" s="4" t="inlineStr">
        <is>
          <t xml:space="preserve"> </t>
        </is>
      </c>
      <c r="I48" s="5" t="n">
        <v>1000000</v>
      </c>
      <c r="J48" s="5" t="n">
        <v>1000000</v>
      </c>
      <c r="K48" s="4" t="inlineStr">
        <is>
          <t xml:space="preserve"> </t>
        </is>
      </c>
    </row>
    <row r="49">
      <c r="A49" s="4" t="inlineStr">
        <is>
          <t>Preferred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7" t="n">
        <v>0.001</v>
      </c>
      <c r="H49" s="4" t="inlineStr">
        <is>
          <t xml:space="preserve"> </t>
        </is>
      </c>
      <c r="I49" s="7" t="n">
        <v>0.001</v>
      </c>
      <c r="J49" s="4" t="inlineStr">
        <is>
          <t xml:space="preserve"> </t>
        </is>
      </c>
      <c r="K49" s="4" t="inlineStr">
        <is>
          <t xml:space="preserve"> </t>
        </is>
      </c>
    </row>
    <row r="50">
      <c r="A50" s="4" t="inlineStr">
        <is>
          <t>Preferred stock, stat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v>
      </c>
      <c r="K50" s="4" t="inlineStr">
        <is>
          <t xml:space="preserve"> </t>
        </is>
      </c>
    </row>
    <row r="51">
      <c r="A51" s="4" t="inlineStr">
        <is>
          <t>Preferred stock, conversion term</t>
        </is>
      </c>
      <c r="B51" s="4" t="inlineStr">
        <is>
          <t xml:space="preserve"> </t>
        </is>
      </c>
      <c r="C51" s="4" t="inlineStr">
        <is>
          <t>Subject to a beneficial ownership limitation and customary
adjustments for stock dividends and stock splits, each share of Series G Preferred shall be convertible into that number of shares of
common stock calculated by dividing the Series G Stated Value of each share of Series G Preferred being converted by the applicable conversion
price. The initial conversion price of the Series G Preferred is $0.01, subject to adjustment as provided below. In addition, the Company
will issue a holder of Series G Preferred converting all or any portion of their Series G Preferred an additional sum (the “Series
G Make Good Amount”) equal to $210 for each $1,000 of Series G Stated Value converted pro-rated for amounts more or less than $1,000
(the “Series G Extra Amount”). Subject to a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of Series G Preferred
delivered a notice of conversion to the Company (the “Conversion Date”)</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5" t="n">
        <v>406500</v>
      </c>
      <c r="H52" s="4" t="inlineStr">
        <is>
          <t xml:space="preserve"> </t>
        </is>
      </c>
      <c r="I52" s="5" t="n">
        <v>406500</v>
      </c>
      <c r="J52" s="4" t="inlineStr">
        <is>
          <t xml:space="preserve"> </t>
        </is>
      </c>
      <c r="K52" s="4" t="inlineStr">
        <is>
          <t xml:space="preserve"> </t>
        </is>
      </c>
    </row>
    <row r="53">
      <c r="A53" s="4" t="inlineStr">
        <is>
          <t>Preferred stock, shares outstanding</t>
        </is>
      </c>
      <c r="B53" s="4" t="inlineStr">
        <is>
          <t xml:space="preserve"> </t>
        </is>
      </c>
      <c r="C53" s="5" t="n">
        <v>406500</v>
      </c>
      <c r="D53" s="4" t="inlineStr">
        <is>
          <t xml:space="preserve"> </t>
        </is>
      </c>
      <c r="E53" s="4" t="inlineStr">
        <is>
          <t xml:space="preserve"> </t>
        </is>
      </c>
      <c r="F53" s="4" t="inlineStr">
        <is>
          <t xml:space="preserve"> </t>
        </is>
      </c>
      <c r="G53" s="5" t="n">
        <v>406500</v>
      </c>
      <c r="H53" s="4" t="inlineStr">
        <is>
          <t xml:space="preserve"> </t>
        </is>
      </c>
      <c r="I53" s="5" t="n">
        <v>406500</v>
      </c>
      <c r="J53" s="4" t="inlineStr">
        <is>
          <t xml:space="preserve"> </t>
        </is>
      </c>
      <c r="K53" s="4" t="inlineStr">
        <is>
          <t xml:space="preserve"> </t>
        </is>
      </c>
    </row>
    <row r="54">
      <c r="A54" s="4" t="inlineStr">
        <is>
          <t>Redemption price percentage</t>
        </is>
      </c>
      <c r="B54" s="4" t="inlineStr">
        <is>
          <t xml:space="preserve"> </t>
        </is>
      </c>
      <c r="C54" s="9" t="n">
        <v>1.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dividend rate percentage</t>
        </is>
      </c>
      <c r="B55" s="4" t="inlineStr">
        <is>
          <t xml:space="preserve"> </t>
        </is>
      </c>
      <c r="C55" s="9" t="n">
        <v>0.0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rued dividends payable</t>
        </is>
      </c>
      <c r="B56" s="4" t="inlineStr">
        <is>
          <t xml:space="preserve"> </t>
        </is>
      </c>
      <c r="C56" s="4" t="inlineStr">
        <is>
          <t xml:space="preserve"> </t>
        </is>
      </c>
      <c r="D56" s="4" t="inlineStr">
        <is>
          <t xml:space="preserve"> </t>
        </is>
      </c>
      <c r="E56" s="4" t="inlineStr">
        <is>
          <t xml:space="preserve"> </t>
        </is>
      </c>
      <c r="F56" s="4" t="inlineStr">
        <is>
          <t xml:space="preserve"> </t>
        </is>
      </c>
      <c r="G56" s="6" t="n">
        <v>858608</v>
      </c>
      <c r="H56" s="6" t="n">
        <v>121892</v>
      </c>
      <c r="I56" s="6" t="n">
        <v>785845</v>
      </c>
      <c r="J56" s="4" t="inlineStr">
        <is>
          <t xml:space="preserve"> </t>
        </is>
      </c>
      <c r="K56" s="4" t="inlineStr">
        <is>
          <t xml:space="preserve"> </t>
        </is>
      </c>
    </row>
    <row r="57">
      <c r="A57" s="4" t="inlineStr">
        <is>
          <t>Number of shares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4837</v>
      </c>
      <c r="I57" s="4" t="inlineStr">
        <is>
          <t xml:space="preserve"> </t>
        </is>
      </c>
      <c r="J57" s="4" t="inlineStr">
        <is>
          <t xml:space="preserve"> </t>
        </is>
      </c>
      <c r="K57" s="4" t="inlineStr">
        <is>
          <t xml:space="preserve"> </t>
        </is>
      </c>
    </row>
    <row r="58">
      <c r="A58" s="4" t="inlineStr">
        <is>
          <t>Warrant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7" t="n">
        <v>0.002</v>
      </c>
      <c r="H58" s="4" t="inlineStr">
        <is>
          <t xml:space="preserve"> </t>
        </is>
      </c>
      <c r="I58" s="4" t="inlineStr">
        <is>
          <t xml:space="preserve"> </t>
        </is>
      </c>
      <c r="J58" s="4" t="inlineStr">
        <is>
          <t xml:space="preserve"> </t>
        </is>
      </c>
      <c r="K58" s="4" t="inlineStr">
        <is>
          <t xml:space="preserve"> </t>
        </is>
      </c>
    </row>
    <row r="59">
      <c r="A59" s="4" t="inlineStr">
        <is>
          <t>Proceeds from subsequent financing percentage</t>
        </is>
      </c>
      <c r="B59" s="4" t="inlineStr">
        <is>
          <t xml:space="preserve"> </t>
        </is>
      </c>
      <c r="C59" s="9" t="n">
        <v>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 conversion price</t>
        </is>
      </c>
      <c r="B60" s="4" t="inlineStr">
        <is>
          <t xml:space="preserve"> </t>
        </is>
      </c>
      <c r="C60" s="7" t="n">
        <v>0.0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ries G Preferred Stock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of common stock issued upon conversion</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5" t="n">
        <v>696876687</v>
      </c>
      <c r="I63" s="4" t="inlineStr">
        <is>
          <t xml:space="preserve"> </t>
        </is>
      </c>
      <c r="J63" s="4" t="inlineStr">
        <is>
          <t xml:space="preserve"> </t>
        </is>
      </c>
      <c r="K63" s="4" t="inlineStr">
        <is>
          <t xml:space="preserve"> </t>
        </is>
      </c>
    </row>
    <row r="64">
      <c r="A64" s="4" t="inlineStr">
        <is>
          <t>Series G Preferred Stock [Member] | Series G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shares issued</t>
        </is>
      </c>
      <c r="B66" s="4" t="inlineStr">
        <is>
          <t xml:space="preserve"> </t>
        </is>
      </c>
      <c r="C66" s="5" t="n">
        <v>71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ries H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tock, shares authorized</t>
        </is>
      </c>
      <c r="B69" s="5" t="n">
        <v>35000</v>
      </c>
      <c r="C69" s="4" t="inlineStr">
        <is>
          <t xml:space="preserve"> </t>
        </is>
      </c>
      <c r="D69" s="4" t="inlineStr">
        <is>
          <t xml:space="preserve"> </t>
        </is>
      </c>
      <c r="E69" s="4" t="inlineStr">
        <is>
          <t xml:space="preserve"> </t>
        </is>
      </c>
      <c r="F69" s="4" t="inlineStr">
        <is>
          <t xml:space="preserve"> </t>
        </is>
      </c>
      <c r="G69" s="5" t="n">
        <v>35000</v>
      </c>
      <c r="H69" s="4" t="inlineStr">
        <is>
          <t xml:space="preserve"> </t>
        </is>
      </c>
      <c r="I69" s="5" t="n">
        <v>35000</v>
      </c>
      <c r="J69" s="4" t="inlineStr">
        <is>
          <t xml:space="preserve"> </t>
        </is>
      </c>
      <c r="K69" s="4" t="inlineStr">
        <is>
          <t xml:space="preserve"> </t>
        </is>
      </c>
    </row>
    <row r="70">
      <c r="A70" s="4" t="inlineStr">
        <is>
          <t>Preferred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7" t="n">
        <v>0.001</v>
      </c>
      <c r="H70" s="4" t="inlineStr">
        <is>
          <t xml:space="preserve"> </t>
        </is>
      </c>
      <c r="I70" s="7" t="n">
        <v>0.001</v>
      </c>
      <c r="J70" s="4" t="inlineStr">
        <is>
          <t xml:space="preserve"> </t>
        </is>
      </c>
      <c r="K70" s="4" t="inlineStr">
        <is>
          <t xml:space="preserve"> </t>
        </is>
      </c>
    </row>
    <row r="71">
      <c r="A71" s="4" t="inlineStr">
        <is>
          <t>Preferred stock, conversion term</t>
        </is>
      </c>
      <c r="B71" s="4" t="inlineStr">
        <is>
          <t>Each share of Series H Preferred shall be convertible into 10,000 shares of the Company’s common stock, subject to the beneficial ownership limitations. The “Beneficial Ownership Limitation” shall be 4.99% of the number of shares of the common stock outstanding immediately after giving effect to the issuance of shares of common stock issuable upon conversion of the Series H Preferred held by such holder. The holder of Series H Preferred and the Company, by mutual consent, may increase or decrease the Beneficial Ownership Limitation provisions of the Series H COD, provided that the Beneficial Ownership Limitation in no event exceeds 9.99% of the number of shares of the common stock outstanding immediately after giving effect to the issuance of shares of common stock upon conversion of the Series H Preferred held by the Hold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5" t="n">
        <v>32374</v>
      </c>
      <c r="H72" s="4" t="inlineStr">
        <is>
          <t xml:space="preserve"> </t>
        </is>
      </c>
      <c r="I72" s="5" t="n">
        <v>32374</v>
      </c>
      <c r="J72" s="4" t="inlineStr">
        <is>
          <t xml:space="preserve"> </t>
        </is>
      </c>
      <c r="K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5" t="n">
        <v>32374</v>
      </c>
      <c r="H73" s="4" t="inlineStr">
        <is>
          <t xml:space="preserve"> </t>
        </is>
      </c>
      <c r="I73" s="5" t="n">
        <v>32374</v>
      </c>
      <c r="J73" s="4" t="inlineStr">
        <is>
          <t xml:space="preserve"> </t>
        </is>
      </c>
      <c r="K73" s="4" t="inlineStr">
        <is>
          <t xml:space="preserve"> </t>
        </is>
      </c>
    </row>
  </sheetData>
  <mergeCells count="2">
    <mergeCell ref="G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designated</t>
        </is>
      </c>
      <c r="B3" s="5" t="n">
        <v>10000000</v>
      </c>
      <c r="C3" s="5" t="n">
        <v>10000000</v>
      </c>
    </row>
    <row r="4">
      <c r="A4" s="4" t="inlineStr">
        <is>
          <t>Common stock, par value</t>
        </is>
      </c>
      <c r="B4" s="7" t="n">
        <v>0.001</v>
      </c>
      <c r="C4" s="7" t="n">
        <v>0.001</v>
      </c>
    </row>
    <row r="5">
      <c r="A5" s="4" t="inlineStr">
        <is>
          <t>Common stock, shares authorized</t>
        </is>
      </c>
      <c r="B5" s="5" t="n">
        <v>50000000000</v>
      </c>
      <c r="C5" s="5" t="n">
        <v>50000000000</v>
      </c>
    </row>
    <row r="6">
      <c r="A6" s="4" t="inlineStr">
        <is>
          <t>Common stock, shares issued</t>
        </is>
      </c>
      <c r="B6" s="5" t="n">
        <v>5889437474</v>
      </c>
      <c r="C6" s="5" t="n">
        <v>5889437474</v>
      </c>
    </row>
    <row r="7">
      <c r="A7" s="4" t="inlineStr">
        <is>
          <t>Common stock, shares outstanding</t>
        </is>
      </c>
      <c r="B7" s="5" t="n">
        <v>5889437474</v>
      </c>
      <c r="C7" s="5" t="n">
        <v>5889437474</v>
      </c>
    </row>
    <row r="8">
      <c r="A8" s="4" t="inlineStr">
        <is>
          <t>Series B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designated</t>
        </is>
      </c>
      <c r="B10" s="5" t="n">
        <v>1700000</v>
      </c>
      <c r="C10" s="5" t="n">
        <v>1700000</v>
      </c>
    </row>
    <row r="11">
      <c r="A11" s="4" t="inlineStr">
        <is>
          <t>Preferred stock, shares issued</t>
        </is>
      </c>
      <c r="B11" s="5" t="n">
        <v>0</v>
      </c>
      <c r="C11" s="5" t="n">
        <v>0</v>
      </c>
    </row>
    <row r="12">
      <c r="A12" s="4" t="inlineStr">
        <is>
          <t>Preferred stock, shares outstanding</t>
        </is>
      </c>
      <c r="B12" s="5" t="n">
        <v>0</v>
      </c>
      <c r="C12" s="5" t="n">
        <v>0</v>
      </c>
    </row>
    <row r="13">
      <c r="A13" s="4" t="inlineStr">
        <is>
          <t>Preferred stock, liquidation value per share</t>
        </is>
      </c>
      <c r="B13" s="6" t="n">
        <v>0</v>
      </c>
      <c r="C13" s="6" t="n">
        <v>0</v>
      </c>
    </row>
    <row r="14">
      <c r="A14" s="4" t="inlineStr">
        <is>
          <t>Series D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designated</t>
        </is>
      </c>
      <c r="B16" s="5" t="n">
        <v>1250000</v>
      </c>
      <c r="C16" s="5" t="n">
        <v>1250000</v>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liquidation value per share</t>
        </is>
      </c>
      <c r="B19" s="6" t="n">
        <v>6</v>
      </c>
      <c r="C19" s="6" t="n">
        <v>6</v>
      </c>
    </row>
    <row r="20">
      <c r="A20" s="4" t="inlineStr">
        <is>
          <t>Series E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designated</t>
        </is>
      </c>
      <c r="B22" s="5" t="n">
        <v>562250</v>
      </c>
      <c r="C22" s="5" t="n">
        <v>562250</v>
      </c>
    </row>
    <row r="23">
      <c r="A23" s="4" t="inlineStr">
        <is>
          <t>Preferred stock, shares issued</t>
        </is>
      </c>
      <c r="B23" s="5" t="n">
        <v>21418</v>
      </c>
      <c r="C23" s="5" t="n">
        <v>21418</v>
      </c>
    </row>
    <row r="24">
      <c r="A24" s="4" t="inlineStr">
        <is>
          <t>Preferred stock, shares outstanding</t>
        </is>
      </c>
      <c r="B24" s="5" t="n">
        <v>21418</v>
      </c>
      <c r="C24" s="5" t="n">
        <v>21418</v>
      </c>
    </row>
    <row r="25">
      <c r="A25" s="4" t="inlineStr">
        <is>
          <t>Preferred stock, liquidation value per share</t>
        </is>
      </c>
      <c r="B25" s="8" t="n">
        <v>13.34</v>
      </c>
      <c r="C25" s="8" t="n">
        <v>13.34</v>
      </c>
    </row>
    <row r="26">
      <c r="A26" s="4" t="inlineStr">
        <is>
          <t>Series G Preferred Stock [Member]</t>
        </is>
      </c>
      <c r="B26" s="4" t="inlineStr">
        <is>
          <t xml:space="preserve"> </t>
        </is>
      </c>
      <c r="C26" s="4" t="inlineStr">
        <is>
          <t xml:space="preserve"> </t>
        </is>
      </c>
    </row>
    <row r="27">
      <c r="A27" s="4" t="inlineStr">
        <is>
          <t>Preferred stock, par value</t>
        </is>
      </c>
      <c r="B27" s="7" t="n">
        <v>0.001</v>
      </c>
      <c r="C27" s="7" t="n">
        <v>0.001</v>
      </c>
    </row>
    <row r="28">
      <c r="A28" s="4" t="inlineStr">
        <is>
          <t>Preferred stock, shares designated</t>
        </is>
      </c>
      <c r="B28" s="5" t="n">
        <v>1000000</v>
      </c>
      <c r="C28" s="5" t="n">
        <v>1000000</v>
      </c>
    </row>
    <row r="29">
      <c r="A29" s="4" t="inlineStr">
        <is>
          <t>Preferred stock, shares issued</t>
        </is>
      </c>
      <c r="B29" s="5" t="n">
        <v>406500</v>
      </c>
      <c r="C29" s="5" t="n">
        <v>406500</v>
      </c>
    </row>
    <row r="30">
      <c r="A30" s="4" t="inlineStr">
        <is>
          <t>Preferred stock, shares outstanding</t>
        </is>
      </c>
      <c r="B30" s="5" t="n">
        <v>406500</v>
      </c>
      <c r="C30" s="5" t="n">
        <v>406500</v>
      </c>
    </row>
    <row r="31">
      <c r="A31" s="4" t="inlineStr">
        <is>
          <t>Preferred stock, liquidation value per share</t>
        </is>
      </c>
      <c r="B31" s="6" t="n">
        <v>10</v>
      </c>
      <c r="C31" s="6" t="n">
        <v>10</v>
      </c>
    </row>
    <row r="32">
      <c r="A32" s="4" t="inlineStr">
        <is>
          <t>Series H Preferred Stock [Member]</t>
        </is>
      </c>
      <c r="B32" s="4" t="inlineStr">
        <is>
          <t xml:space="preserve"> </t>
        </is>
      </c>
      <c r="C32" s="4" t="inlineStr">
        <is>
          <t xml:space="preserve"> </t>
        </is>
      </c>
    </row>
    <row r="33">
      <c r="A33" s="4" t="inlineStr">
        <is>
          <t>Preferred stock, par value</t>
        </is>
      </c>
      <c r="B33" s="7" t="n">
        <v>0.001</v>
      </c>
      <c r="C33" s="7" t="n">
        <v>0.001</v>
      </c>
    </row>
    <row r="34">
      <c r="A34" s="4" t="inlineStr">
        <is>
          <t>Preferred stock, shares designated</t>
        </is>
      </c>
      <c r="B34" s="5" t="n">
        <v>35000</v>
      </c>
      <c r="C34" s="5" t="n">
        <v>35000</v>
      </c>
    </row>
    <row r="35">
      <c r="A35" s="4" t="inlineStr">
        <is>
          <t>Preferred stock, shares issued</t>
        </is>
      </c>
      <c r="B35" s="5" t="n">
        <v>32374</v>
      </c>
      <c r="C35" s="5" t="n">
        <v>32374</v>
      </c>
    </row>
    <row r="36">
      <c r="A36" s="4" t="inlineStr">
        <is>
          <t>Preferred stock, shares outstanding</t>
        </is>
      </c>
      <c r="B36" s="5" t="n">
        <v>32374</v>
      </c>
      <c r="C36" s="5" t="n">
        <v>32374</v>
      </c>
    </row>
    <row r="37">
      <c r="A37" s="4" t="inlineStr">
        <is>
          <t>Preferred stock, liquidation value per share</t>
        </is>
      </c>
      <c r="B37" s="6" t="n">
        <v>0</v>
      </c>
      <c r="C3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ACCRUED COMPENSATION AND BENEFIT (Details) - USD ($)</t>
        </is>
      </c>
      <c r="C1" s="2" t="inlineStr">
        <is>
          <t>3 Months Ended</t>
        </is>
      </c>
      <c r="D1" s="2" t="inlineStr">
        <is>
          <t>12 Months Ended</t>
        </is>
      </c>
    </row>
    <row r="2">
      <c r="C2" s="2" t="inlineStr">
        <is>
          <t>Mar. 31, 2025</t>
        </is>
      </c>
      <c r="D2" s="2" t="inlineStr">
        <is>
          <t>Dec. 31, 2024</t>
        </is>
      </c>
    </row>
    <row r="3">
      <c r="A3" s="3" t="inlineStr">
        <is>
          <t>Commitments and Contingencies Disclosure [Abstract]</t>
        </is>
      </c>
      <c r="C3" s="4" t="inlineStr">
        <is>
          <t xml:space="preserve"> </t>
        </is>
      </c>
      <c r="D3" s="4" t="inlineStr">
        <is>
          <t xml:space="preserve"> </t>
        </is>
      </c>
    </row>
    <row r="4">
      <c r="A4" s="4" t="inlineStr">
        <is>
          <t>(i) Unpaid base salary – since February 16, 2024</t>
        </is>
      </c>
      <c r="C4" s="6" t="n">
        <v>487125</v>
      </c>
      <c r="D4" s="6" t="n">
        <v>378875</v>
      </c>
    </row>
    <row r="5">
      <c r="A5" s="4" t="inlineStr">
        <is>
          <t>(ii) Accrued vacation pay</t>
        </is>
      </c>
      <c r="C5" s="5" t="n">
        <v>111940</v>
      </c>
      <c r="D5" s="5" t="n">
        <v>104244</v>
      </c>
    </row>
    <row r="6">
      <c r="A6" s="4" t="inlineStr">
        <is>
          <t>(iii) Health insurance premium – since February 16, 2024</t>
        </is>
      </c>
      <c r="C6" s="5" t="n">
        <v>29874</v>
      </c>
      <c r="D6" s="5" t="n">
        <v>22980</v>
      </c>
    </row>
    <row r="7">
      <c r="A7" s="4" t="inlineStr">
        <is>
          <t>(iv) Severance payment due</t>
        </is>
      </c>
      <c r="B7" s="4" t="inlineStr">
        <is>
          <t>[1]</t>
        </is>
      </c>
      <c r="C7" s="5" t="n">
        <v>400000</v>
      </c>
      <c r="D7" s="5" t="n">
        <v>400000</v>
      </c>
    </row>
    <row r="8">
      <c r="A8" s="4" t="inlineStr">
        <is>
          <t>Total</t>
        </is>
      </c>
      <c r="C8" s="6" t="n">
        <v>1028939</v>
      </c>
      <c r="D8" s="6" t="n">
        <v>906099</v>
      </c>
    </row>
    <row r="9"/>
    <row r="10">
      <c r="A10" s="4" t="inlineStr">
        <is>
          <t>[1]The above amounts do not include the severance payment that became due and payable under the terms of the CEO Employment Agreement as a result of the Company’s failure to cure the default as discussed above, which is equal to Mr. Giordano’s annual base salary for the one-year subsequent to the termination of the CEO Employment Agreement ($ 400,000</t>
        </is>
      </c>
    </row>
  </sheetData>
  <mergeCells count="3">
    <mergeCell ref="A1:B2"/>
    <mergeCell ref="A9:C9"/>
    <mergeCell ref="A10:C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SCHEDULE OF ACCRUED COMPENSATION AND BENEFIT (Details) (Parenthetical)</t>
        </is>
      </c>
      <c r="B1" s="2" t="inlineStr">
        <is>
          <t>Mar. 31, 2025 USD ($)</t>
        </is>
      </c>
    </row>
    <row r="2">
      <c r="A2" s="4" t="inlineStr">
        <is>
          <t>Mr Giordano [Member]</t>
        </is>
      </c>
      <c r="B2" s="4" t="inlineStr">
        <is>
          <t xml:space="preserve"> </t>
        </is>
      </c>
    </row>
    <row r="3">
      <c r="A3" s="4" t="inlineStr">
        <is>
          <t>Annual base salary</t>
        </is>
      </c>
      <c r="B3" s="6" t="n">
        <v>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COMMITMENTS AND CONTINGENCIES (Details Narrative) - USD ($)</t>
        </is>
      </c>
      <c r="H1" s="2" t="inlineStr">
        <is>
          <t>1 Months Ended</t>
        </is>
      </c>
      <c r="I1" s="2" t="inlineStr">
        <is>
          <t>3 Months Ended</t>
        </is>
      </c>
    </row>
    <row r="2">
      <c r="B2" s="2" t="inlineStr">
        <is>
          <t>Mar. 19, 2025</t>
        </is>
      </c>
      <c r="C2" s="2" t="inlineStr">
        <is>
          <t>Apr. 30, 2024</t>
        </is>
      </c>
      <c r="D2" s="2" t="inlineStr">
        <is>
          <t>Apr. 01, 2024</t>
        </is>
      </c>
      <c r="E2" s="2" t="inlineStr">
        <is>
          <t>Jan. 04, 2022</t>
        </is>
      </c>
      <c r="F2" s="2" t="inlineStr">
        <is>
          <t>Feb. 09, 2021</t>
        </is>
      </c>
      <c r="G2" s="2" t="inlineStr">
        <is>
          <t>Nov. 17, 2020</t>
        </is>
      </c>
      <c r="H2" s="2" t="inlineStr">
        <is>
          <t>Mar. 31, 2022</t>
        </is>
      </c>
      <c r="I2" s="2" t="inlineStr">
        <is>
          <t>Mar. 31, 2025</t>
        </is>
      </c>
      <c r="J2" s="2" t="inlineStr">
        <is>
          <t>Feb. 10, 2025</t>
        </is>
      </c>
      <c r="K2" s="2" t="inlineStr">
        <is>
          <t>Jun. 25,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lf-insured reten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0</v>
      </c>
    </row>
    <row r="5">
      <c r="A5" s="4" t="inlineStr">
        <is>
          <t>Damage value to p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0000</v>
      </c>
      <c r="J5" s="4" t="inlineStr">
        <is>
          <t xml:space="preserve"> </t>
        </is>
      </c>
      <c r="K5" s="4" t="inlineStr">
        <is>
          <t xml:space="preserve"> </t>
        </is>
      </c>
    </row>
    <row r="6">
      <c r="A6" s="4" t="inlineStr">
        <is>
          <t>Mr. Sebastian Giordano [Member] | 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vested restricted stock rema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531608</v>
      </c>
      <c r="K8" s="4" t="inlineStr">
        <is>
          <t xml:space="preserve"> </t>
        </is>
      </c>
    </row>
    <row r="9">
      <c r="A9" s="4" t="inlineStr">
        <is>
          <t>Unvested restricted stock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2126433</v>
      </c>
      <c r="I9" s="4" t="inlineStr">
        <is>
          <t xml:space="preserve"> </t>
        </is>
      </c>
      <c r="J9" s="4" t="inlineStr">
        <is>
          <t xml:space="preserve"> </t>
        </is>
      </c>
      <c r="K9" s="4" t="inlineStr">
        <is>
          <t xml:space="preserve"> </t>
        </is>
      </c>
    </row>
    <row r="10">
      <c r="A10" s="4" t="inlineStr">
        <is>
          <t>Mr. Sebastian Giordano [Member] | Employ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reement, description</t>
        </is>
      </c>
      <c r="B12" s="4" t="inlineStr">
        <is>
          <t xml:space="preserve"> </t>
        </is>
      </c>
      <c r="C12" s="4" t="inlineStr">
        <is>
          <t xml:space="preserve"> </t>
        </is>
      </c>
      <c r="D12" s="4" t="inlineStr">
        <is>
          <t xml:space="preserve"> </t>
        </is>
      </c>
      <c r="E12" s="4" t="inlineStr">
        <is>
          <t>the Company and Mr. Sebastian
Giordano entered into an employment agreement for the Chief Executive Officer (the “CEO Employment Agreement”) with a term
extending through December 31, 2025, which provides for annual compensation of $400,000 as well as annual discretionary bonuses based
on the Company’s achievement of performance targets, grants of options, restricted stock or other equity (with prior grants made
to Ascentaur), at the discretion of the Board, up to 5% of the outstanding common stock of the Company, vesting over the term of the CEO
Employment Agreement, business expense reimbursement and benefits as generally made available to the Company’s executive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nual officer compensation</t>
        </is>
      </c>
      <c r="B13" s="4" t="inlineStr">
        <is>
          <t xml:space="preserve"> </t>
        </is>
      </c>
      <c r="C13" s="4" t="inlineStr">
        <is>
          <t xml:space="preserve"> </t>
        </is>
      </c>
      <c r="D13" s="4" t="inlineStr">
        <is>
          <t xml:space="preserve"> </t>
        </is>
      </c>
      <c r="E13" s="6" t="n">
        <v>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C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ought damages value</t>
        </is>
      </c>
      <c r="B16" s="4" t="inlineStr">
        <is>
          <t xml:space="preserve"> </t>
        </is>
      </c>
      <c r="C16" s="4" t="inlineStr">
        <is>
          <t xml:space="preserve"> </t>
        </is>
      </c>
      <c r="D16" s="4" t="inlineStr">
        <is>
          <t xml:space="preserve"> </t>
        </is>
      </c>
      <c r="E16" s="4" t="inlineStr">
        <is>
          <t xml:space="preserve"> </t>
        </is>
      </c>
      <c r="F16" s="6" t="n">
        <v>42000</v>
      </c>
      <c r="G16" s="6" t="n">
        <v>42000</v>
      </c>
      <c r="H16" s="4" t="inlineStr">
        <is>
          <t xml:space="preserve"> </t>
        </is>
      </c>
      <c r="I16" s="4" t="inlineStr">
        <is>
          <t xml:space="preserve"> </t>
        </is>
      </c>
      <c r="J16" s="4" t="inlineStr">
        <is>
          <t xml:space="preserve"> </t>
        </is>
      </c>
      <c r="K16" s="4" t="inlineStr">
        <is>
          <t xml:space="preserve"> </t>
        </is>
      </c>
    </row>
    <row r="17">
      <c r="A17" s="4" t="inlineStr">
        <is>
          <t>Emerson Swan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for legal settlements</t>
        </is>
      </c>
      <c r="B19" s="4" t="inlineStr">
        <is>
          <t xml:space="preserve"> </t>
        </is>
      </c>
      <c r="C19" s="4" t="inlineStr">
        <is>
          <t xml:space="preserve"> </t>
        </is>
      </c>
      <c r="D19" s="6" t="n">
        <v>9622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eft by an employee of severance trucking</t>
        </is>
      </c>
      <c r="B20" s="4" t="inlineStr">
        <is>
          <t xml:space="preserve"> </t>
        </is>
      </c>
      <c r="C20" s="4" t="inlineStr">
        <is>
          <t xml:space="preserve"> </t>
        </is>
      </c>
      <c r="D20" s="6" t="n">
        <v>7520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yder Truck Rent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for rent</t>
        </is>
      </c>
      <c r="B23" s="4" t="inlineStr">
        <is>
          <t xml:space="preserve"> </t>
        </is>
      </c>
      <c r="C23" s="6" t="n">
        <v>5815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vice agreement charges</t>
        </is>
      </c>
      <c r="B24" s="4" t="inlineStr">
        <is>
          <t xml:space="preserve"> </t>
        </is>
      </c>
      <c r="C24" s="5" t="n">
        <v>5513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ination charges</t>
        </is>
      </c>
      <c r="B25" s="4" t="inlineStr">
        <is>
          <t xml:space="preserve"> </t>
        </is>
      </c>
      <c r="C25" s="5" t="n">
        <v>39917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ttorney's fees</t>
        </is>
      </c>
      <c r="B26" s="4" t="inlineStr">
        <is>
          <t xml:space="preserve"> </t>
        </is>
      </c>
      <c r="C26" s="6" t="n">
        <v>1341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kabas &amp; Sprou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ought damages value</t>
        </is>
      </c>
      <c r="B29" s="6" t="n">
        <v>865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tigation Settlement Interest</t>
        </is>
      </c>
      <c r="B30" s="6" t="n">
        <v>110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RELATED PARTY TRANSACTIONS AND BALANCES (Details Narrative) - USD ($)</t>
        </is>
      </c>
      <c r="E1" s="2" t="inlineStr">
        <is>
          <t>3 Months Ended</t>
        </is>
      </c>
    </row>
    <row r="2">
      <c r="B2" s="2" t="inlineStr">
        <is>
          <t>Apr. 21, 2023</t>
        </is>
      </c>
      <c r="C2" s="2" t="inlineStr">
        <is>
          <t>Apr. 17, 2023</t>
        </is>
      </c>
      <c r="D2" s="2" t="inlineStr">
        <is>
          <t>Apr. 14, 2023</t>
        </is>
      </c>
      <c r="E2" s="2" t="inlineStr">
        <is>
          <t>Mar. 31, 2025</t>
        </is>
      </c>
      <c r="F2" s="2" t="inlineStr">
        <is>
          <t>Mar. 31, 2024</t>
        </is>
      </c>
      <c r="G2" s="2" t="inlineStr">
        <is>
          <t>Feb. 21, 2025</t>
        </is>
      </c>
      <c r="H2" s="2" t="inlineStr">
        <is>
          <t>Feb. 15, 2025</t>
        </is>
      </c>
      <c r="I2" s="2" t="inlineStr">
        <is>
          <t>Feb. 07, 2025</t>
        </is>
      </c>
      <c r="J2" s="2" t="inlineStr">
        <is>
          <t>Dec. 31, 2024</t>
        </is>
      </c>
      <c r="K2" s="2" t="inlineStr">
        <is>
          <t>Nov. 29, 2024</t>
        </is>
      </c>
      <c r="L2" s="2" t="inlineStr">
        <is>
          <t>Nov. 28, 2024</t>
        </is>
      </c>
      <c r="M2" s="2" t="inlineStr">
        <is>
          <t>Oct. 01, 2024</t>
        </is>
      </c>
      <c r="N2" s="2" t="inlineStr">
        <is>
          <t>Jul. 31, 2024</t>
        </is>
      </c>
      <c r="O2" s="2" t="inlineStr">
        <is>
          <t>Jul. 01, 2024</t>
        </is>
      </c>
      <c r="P2" s="2" t="inlineStr">
        <is>
          <t>May 21, 2024</t>
        </is>
      </c>
      <c r="Q2" s="2" t="inlineStr">
        <is>
          <t>Feb. 23, 2024</t>
        </is>
      </c>
      <c r="R2" s="2" t="inlineStr">
        <is>
          <t>Feb. 21, 2024</t>
        </is>
      </c>
      <c r="S2" s="2" t="inlineStr">
        <is>
          <t>Feb. 15, 2024</t>
        </is>
      </c>
      <c r="T2" s="2" t="inlineStr">
        <is>
          <t>Feb. 06, 2024</t>
        </is>
      </c>
      <c r="U2" s="2" t="inlineStr">
        <is>
          <t>Jan. 01, 2024</t>
        </is>
      </c>
      <c r="V2" s="2" t="inlineStr">
        <is>
          <t>Nov. 28, 2023</t>
        </is>
      </c>
      <c r="W2" s="2" t="inlineStr">
        <is>
          <t>Oct. 0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ote accru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0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ccrued interest</t>
        </is>
      </c>
      <c r="B7" s="4" t="inlineStr">
        <is>
          <t xml:space="preserve"> </t>
        </is>
      </c>
      <c r="C7" s="4" t="inlineStr">
        <is>
          <t xml:space="preserve"> </t>
        </is>
      </c>
      <c r="D7" s="4" t="inlineStr">
        <is>
          <t xml:space="preserve"> </t>
        </is>
      </c>
      <c r="E7" s="6" t="n">
        <v>352720</v>
      </c>
      <c r="F7" s="4" t="inlineStr">
        <is>
          <t xml:space="preserve"> </t>
        </is>
      </c>
      <c r="G7" s="4" t="inlineStr">
        <is>
          <t xml:space="preserve"> </t>
        </is>
      </c>
      <c r="H7" s="4" t="inlineStr">
        <is>
          <t xml:space="preserve"> </t>
        </is>
      </c>
      <c r="I7" s="4" t="inlineStr">
        <is>
          <t xml:space="preserve"> </t>
        </is>
      </c>
      <c r="J7" s="6" t="n">
        <v>29013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nterest expense - related parties</t>
        </is>
      </c>
      <c r="B8" s="4" t="inlineStr">
        <is>
          <t xml:space="preserve"> </t>
        </is>
      </c>
      <c r="C8" s="4" t="inlineStr">
        <is>
          <t xml:space="preserve"> </t>
        </is>
      </c>
      <c r="D8" s="4" t="inlineStr">
        <is>
          <t xml:space="preserve"> </t>
        </is>
      </c>
      <c r="E8" s="5" t="n">
        <v>62587</v>
      </c>
      <c r="F8" s="6" t="n">
        <v>4577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Unsecured Promissory Notes [Member] | Mr Mercadan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ote default amount</t>
        </is>
      </c>
      <c r="B11" s="4" t="inlineStr">
        <is>
          <t xml:space="preserve"> </t>
        </is>
      </c>
      <c r="C11" s="4" t="inlineStr">
        <is>
          <t xml:space="preserve"> </t>
        </is>
      </c>
      <c r="D11" s="4" t="inlineStr">
        <is>
          <t xml:space="preserve"> </t>
        </is>
      </c>
      <c r="E11" s="4" t="inlineStr">
        <is>
          <t xml:space="preserve"> </t>
        </is>
      </c>
      <c r="F11" s="4" t="inlineStr">
        <is>
          <t xml:space="preserve"> </t>
        </is>
      </c>
      <c r="G11" s="6" t="n">
        <v>319195</v>
      </c>
      <c r="H11" s="4" t="inlineStr">
        <is>
          <t xml:space="preserve"> </t>
        </is>
      </c>
      <c r="I11" s="6" t="n">
        <v>64534</v>
      </c>
      <c r="J11" s="4" t="inlineStr">
        <is>
          <t xml:space="preserve"> </t>
        </is>
      </c>
      <c r="K11" s="4" t="inlineStr">
        <is>
          <t xml:space="preserve"> </t>
        </is>
      </c>
      <c r="L11" s="6" t="n">
        <v>60000</v>
      </c>
      <c r="M11" s="4" t="inlineStr">
        <is>
          <t xml:space="preserve"> </t>
        </is>
      </c>
      <c r="N11" s="4" t="inlineStr">
        <is>
          <t xml:space="preserve"> </t>
        </is>
      </c>
      <c r="O11" s="6" t="n">
        <v>5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o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319195</v>
      </c>
      <c r="T12" s="6" t="n">
        <v>64534</v>
      </c>
      <c r="U12" s="4" t="inlineStr">
        <is>
          <t xml:space="preserve"> </t>
        </is>
      </c>
      <c r="V12" s="6" t="n">
        <v>60000</v>
      </c>
      <c r="W12" s="6" t="n">
        <v>500000</v>
      </c>
    </row>
    <row r="13">
      <c r="A13" s="4" t="inlineStr">
        <is>
          <t>Note accru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17</v>
      </c>
      <c r="I13" s="9" t="n">
        <v>0.17</v>
      </c>
      <c r="J13" s="4" t="inlineStr">
        <is>
          <t xml:space="preserve"> </t>
        </is>
      </c>
      <c r="K13" s="9" t="n">
        <v>0.17</v>
      </c>
      <c r="L13" s="4" t="inlineStr">
        <is>
          <t xml:space="preserve"> </t>
        </is>
      </c>
      <c r="M13" s="4" t="inlineStr">
        <is>
          <t xml:space="preserve"> </t>
        </is>
      </c>
      <c r="N13" s="4" t="inlineStr">
        <is>
          <t xml:space="preserve"> </t>
        </is>
      </c>
      <c r="O13" s="9" t="n">
        <v>0.17</v>
      </c>
      <c r="P13" s="4" t="inlineStr">
        <is>
          <t xml:space="preserve"> </t>
        </is>
      </c>
      <c r="Q13" s="4" t="inlineStr">
        <is>
          <t xml:space="preserve"> </t>
        </is>
      </c>
      <c r="R13" s="4" t="inlineStr">
        <is>
          <t xml:space="preserve"> </t>
        </is>
      </c>
      <c r="S13" s="9" t="n">
        <v>0.12</v>
      </c>
      <c r="T13" s="9" t="n">
        <v>0.12</v>
      </c>
      <c r="U13" s="4" t="inlineStr">
        <is>
          <t xml:space="preserve"> </t>
        </is>
      </c>
      <c r="V13" s="9" t="n">
        <v>0.12</v>
      </c>
      <c r="W13" s="9" t="n">
        <v>0.12</v>
      </c>
    </row>
    <row r="14">
      <c r="A14" s="4" t="inlineStr">
        <is>
          <t>Unsecured Promissory Notes [Member] | Mr Norman Newt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ote defaul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o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000</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ote accru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17</v>
      </c>
      <c r="N18" s="4" t="inlineStr">
        <is>
          <t xml:space="preserve"> </t>
        </is>
      </c>
      <c r="O18" s="4" t="inlineStr">
        <is>
          <t xml:space="preserve"> </t>
        </is>
      </c>
      <c r="P18" s="4" t="inlineStr">
        <is>
          <t xml:space="preserve"> </t>
        </is>
      </c>
      <c r="Q18" s="4" t="inlineStr">
        <is>
          <t xml:space="preserve"> </t>
        </is>
      </c>
      <c r="R18" s="9" t="n">
        <v>0.12</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Unsecured Promissory Notes [Member] | Mr Bent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ote defaul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109</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o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3109</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te accru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17</v>
      </c>
      <c r="N23" s="4" t="inlineStr">
        <is>
          <t xml:space="preserve"> </t>
        </is>
      </c>
      <c r="O23" s="4" t="inlineStr">
        <is>
          <t xml:space="preserve"> </t>
        </is>
      </c>
      <c r="P23" s="4" t="inlineStr">
        <is>
          <t xml:space="preserve"> </t>
        </is>
      </c>
      <c r="Q23" s="9" t="n">
        <v>0.12</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ine of credit facility, maximum borrowing capacity</t>
        </is>
      </c>
      <c r="B26" s="4" t="inlineStr">
        <is>
          <t xml:space="preserve"> </t>
        </is>
      </c>
      <c r="C26" s="4" t="inlineStr">
        <is>
          <t xml:space="preserve"> </t>
        </is>
      </c>
      <c r="D26" s="6"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ine of credit facility, interest rate</t>
        </is>
      </c>
      <c r="B27" s="4" t="inlineStr">
        <is>
          <t xml:space="preserve"> </t>
        </is>
      </c>
      <c r="C27" s="4" t="inlineStr">
        <is>
          <t xml:space="preserve"> </t>
        </is>
      </c>
      <c r="D27" s="9" t="n">
        <v>0.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ote default interest rate</t>
        </is>
      </c>
      <c r="B28" s="4" t="inlineStr">
        <is>
          <t xml:space="preserve"> </t>
        </is>
      </c>
      <c r="C28" s="4" t="inlineStr">
        <is>
          <t xml:space="preserve"> </t>
        </is>
      </c>
      <c r="D28" s="9" t="n">
        <v>0.1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of credit facility, expiration date</t>
        </is>
      </c>
      <c r="B29" s="4" t="inlineStr">
        <is>
          <t xml:space="preserve"> </t>
        </is>
      </c>
      <c r="C29" s="4" t="inlineStr">
        <is>
          <t xml:space="preserve"> </t>
        </is>
      </c>
      <c r="D29" s="4" t="inlineStr">
        <is>
          <t>Dec. 31,  202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redit Facility [Member] | Unsecured Promissory Notes [Member] | Mr Mercadan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ine of credit facility,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9" t="n">
        <v>0.17</v>
      </c>
      <c r="V32" s="4" t="inlineStr">
        <is>
          <t xml:space="preserve"> </t>
        </is>
      </c>
      <c r="W32" s="4" t="inlineStr">
        <is>
          <t xml:space="preserve"> </t>
        </is>
      </c>
    </row>
    <row r="33">
      <c r="A33" s="4" t="inlineStr">
        <is>
          <t>Proceeds from lines of credit</t>
        </is>
      </c>
      <c r="B33" s="4" t="inlineStr">
        <is>
          <t xml:space="preserve"> </t>
        </is>
      </c>
      <c r="C33" s="6" t="n">
        <v>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ote default amount</t>
        </is>
      </c>
      <c r="B34" s="4" t="inlineStr">
        <is>
          <t xml:space="preserve"> </t>
        </is>
      </c>
      <c r="C34" s="5" t="n">
        <v>5425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54257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redit Facility [Member] | Unsecured Promissory Notes [Member] | Mr Giordan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ne of credit facility,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9" t="n">
        <v>0.17</v>
      </c>
      <c r="V37" s="4" t="inlineStr">
        <is>
          <t xml:space="preserve"> </t>
        </is>
      </c>
      <c r="W37" s="4" t="inlineStr">
        <is>
          <t xml:space="preserve"> </t>
        </is>
      </c>
    </row>
    <row r="38">
      <c r="A38" s="4" t="inlineStr">
        <is>
          <t>Proceeds from lines of credit</t>
        </is>
      </c>
      <c r="B38" s="6" t="n">
        <v>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ote default amount</t>
        </is>
      </c>
      <c r="B39" s="4" t="inlineStr">
        <is>
          <t xml:space="preserve"> </t>
        </is>
      </c>
      <c r="C39" s="6" t="n">
        <v>1087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08708</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redit Facility [Member] |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otes principal amount</t>
        </is>
      </c>
      <c r="B42" s="4" t="inlineStr">
        <is>
          <t xml:space="preserve"> </t>
        </is>
      </c>
      <c r="C42" s="4" t="inlineStr">
        <is>
          <t xml:space="preserve"> </t>
        </is>
      </c>
      <c r="D42" s="4" t="inlineStr">
        <is>
          <t xml:space="preserve"> </t>
        </is>
      </c>
      <c r="E42" s="5" t="n">
        <v>1547838</v>
      </c>
      <c r="F42" s="4" t="inlineStr">
        <is>
          <t xml:space="preserve"> </t>
        </is>
      </c>
      <c r="G42" s="4" t="inlineStr">
        <is>
          <t xml:space="preserve"> </t>
        </is>
      </c>
      <c r="H42" s="4" t="inlineStr">
        <is>
          <t xml:space="preserve"> </t>
        </is>
      </c>
      <c r="I42" s="4" t="inlineStr">
        <is>
          <t xml:space="preserve"> </t>
        </is>
      </c>
      <c r="J42" s="5" t="n">
        <v>154783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ccrued interest</t>
        </is>
      </c>
      <c r="B43" s="4" t="inlineStr">
        <is>
          <t xml:space="preserve"> </t>
        </is>
      </c>
      <c r="C43" s="4" t="inlineStr">
        <is>
          <t xml:space="preserve"> </t>
        </is>
      </c>
      <c r="D43" s="4" t="inlineStr">
        <is>
          <t xml:space="preserve"> </t>
        </is>
      </c>
      <c r="E43" s="6" t="n">
        <v>352720</v>
      </c>
      <c r="F43" s="4" t="inlineStr">
        <is>
          <t xml:space="preserve"> </t>
        </is>
      </c>
      <c r="G43" s="4" t="inlineStr">
        <is>
          <t xml:space="preserve"> </t>
        </is>
      </c>
      <c r="H43" s="4" t="inlineStr">
        <is>
          <t xml:space="preserve"> </t>
        </is>
      </c>
      <c r="I43" s="4" t="inlineStr">
        <is>
          <t xml:space="preserve"> </t>
        </is>
      </c>
      <c r="J43" s="6" t="n">
        <v>29013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PERATIONS OF DISCONTINUED OPERATIONS (Details) - USD ($)</t>
        </is>
      </c>
      <c r="B1" s="2" t="inlineStr">
        <is>
          <t>Mar. 31, 2025</t>
        </is>
      </c>
      <c r="C1" s="2" t="inlineStr">
        <is>
          <t>Dec. 31, 2024</t>
        </is>
      </c>
    </row>
    <row r="2">
      <c r="A2" s="3" t="inlineStr">
        <is>
          <t>Assets of discontinued operations:</t>
        </is>
      </c>
      <c r="B2" s="4" t="inlineStr">
        <is>
          <t xml:space="preserve"> </t>
        </is>
      </c>
      <c r="C2" s="4" t="inlineStr">
        <is>
          <t xml:space="preserve"> </t>
        </is>
      </c>
    </row>
    <row r="3">
      <c r="A3" s="4" t="inlineStr">
        <is>
          <t>Accounts receivable, net</t>
        </is>
      </c>
      <c r="B3" s="6" t="n">
        <v>419</v>
      </c>
      <c r="C3" s="6" t="n">
        <v>419</v>
      </c>
    </row>
    <row r="4">
      <c r="A4" s="4" t="inlineStr">
        <is>
          <t>Assets of discontinued operations, current portion</t>
        </is>
      </c>
      <c r="B4" s="5" t="n">
        <v>419</v>
      </c>
      <c r="C4" s="5" t="n">
        <v>419</v>
      </c>
    </row>
    <row r="5">
      <c r="A5" s="4" t="inlineStr">
        <is>
          <t>Total assets of discontinued operations</t>
        </is>
      </c>
      <c r="B5" s="5" t="n">
        <v>419</v>
      </c>
      <c r="C5" s="5" t="n">
        <v>419</v>
      </c>
    </row>
    <row r="6">
      <c r="A6" s="3" t="inlineStr">
        <is>
          <t>Liabilities of discontinued operations:</t>
        </is>
      </c>
      <c r="B6" s="4" t="inlineStr">
        <is>
          <t xml:space="preserve"> </t>
        </is>
      </c>
      <c r="C6" s="4" t="inlineStr">
        <is>
          <t xml:space="preserve"> </t>
        </is>
      </c>
    </row>
    <row r="7">
      <c r="A7" s="4" t="inlineStr">
        <is>
          <t>Notes payable, current portion</t>
        </is>
      </c>
      <c r="B7" s="5" t="n">
        <v>2467432</v>
      </c>
      <c r="C7" s="5" t="n">
        <v>2467432</v>
      </c>
    </row>
    <row r="8">
      <c r="A8" s="4" t="inlineStr">
        <is>
          <t>Accounts payable</t>
        </is>
      </c>
      <c r="B8" s="5" t="n">
        <v>1288950</v>
      </c>
      <c r="C8" s="5" t="n">
        <v>1286931</v>
      </c>
    </row>
    <row r="9">
      <c r="A9" s="4" t="inlineStr">
        <is>
          <t>Accrued expenses</t>
        </is>
      </c>
      <c r="B9" s="5" t="n">
        <v>483941</v>
      </c>
      <c r="C9" s="5" t="n">
        <v>394198</v>
      </c>
    </row>
    <row r="10">
      <c r="A10" s="4" t="inlineStr">
        <is>
          <t>Lease liabilities, current portion</t>
        </is>
      </c>
      <c r="B10" s="5" t="n">
        <v>2522042</v>
      </c>
      <c r="C10" s="5" t="n">
        <v>2522042</v>
      </c>
    </row>
    <row r="11">
      <c r="A11" s="4" t="inlineStr">
        <is>
          <t>Liabilities of discontinued operations, current portion</t>
        </is>
      </c>
      <c r="B11" s="5" t="n">
        <v>6762365</v>
      </c>
      <c r="C11" s="5" t="n">
        <v>6670603</v>
      </c>
    </row>
    <row r="12">
      <c r="A12" s="4" t="inlineStr">
        <is>
          <t>Total liabilities of discontinued operations</t>
        </is>
      </c>
      <c r="B12" s="6" t="n">
        <v>6762365</v>
      </c>
      <c r="C12" s="6" t="n">
        <v>66706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ULTS OF OPERATIONS OF DISCONTINUED OPERATIONS (Details) - USD ($)</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Revenues</t>
        </is>
      </c>
      <c r="B4" s="4" t="inlineStr">
        <is>
          <t xml:space="preserve"> </t>
        </is>
      </c>
      <c r="C4" s="6" t="n">
        <v>1371993</v>
      </c>
    </row>
    <row r="5">
      <c r="A5" s="4" t="inlineStr">
        <is>
          <t>Cost of revenues, excluding depreciation and amortization</t>
        </is>
      </c>
      <c r="B5" s="4" t="inlineStr">
        <is>
          <t xml:space="preserve"> </t>
        </is>
      </c>
      <c r="C5" s="5" t="n">
        <v>1383829</v>
      </c>
    </row>
    <row r="6">
      <c r="A6" s="4" t="inlineStr">
        <is>
          <t>Gross loss</t>
        </is>
      </c>
      <c r="B6" s="4" t="inlineStr">
        <is>
          <t xml:space="preserve"> </t>
        </is>
      </c>
      <c r="C6" s="5" t="n">
        <v>-11836</v>
      </c>
    </row>
    <row r="7">
      <c r="A7" s="4" t="inlineStr">
        <is>
          <t>Operating expenses</t>
        </is>
      </c>
      <c r="B7" s="5" t="n">
        <v>-4981</v>
      </c>
      <c r="C7" s="5" t="n">
        <v>-592995</v>
      </c>
    </row>
    <row r="8">
      <c r="A8" s="4" t="inlineStr">
        <is>
          <t>Impairment loss</t>
        </is>
      </c>
      <c r="B8" s="4" t="inlineStr">
        <is>
          <t xml:space="preserve"> </t>
        </is>
      </c>
      <c r="C8" s="5" t="n">
        <v>-555628</v>
      </c>
    </row>
    <row r="9">
      <c r="A9" s="4" t="inlineStr">
        <is>
          <t>Other expenses</t>
        </is>
      </c>
      <c r="B9" s="5" t="n">
        <v>-89328</v>
      </c>
      <c r="C9" s="5" t="n">
        <v>-26617</v>
      </c>
    </row>
    <row r="10">
      <c r="A10" s="4" t="inlineStr">
        <is>
          <t>Loss from discontinued operations</t>
        </is>
      </c>
      <c r="B10" s="6" t="n">
        <v>-94309</v>
      </c>
      <c r="C10" s="6" t="n">
        <v>-118707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NET FROM DISCONTINUED OPERATIONS (Details) - USD ($)</t>
        </is>
      </c>
      <c r="B1" s="2" t="inlineStr">
        <is>
          <t>Mar. 31, 2025</t>
        </is>
      </c>
      <c r="C1" s="2" t="inlineStr">
        <is>
          <t>Dec. 31, 2024</t>
        </is>
      </c>
    </row>
    <row r="2">
      <c r="A2" s="3" t="inlineStr">
        <is>
          <t>Discontinued Operations and Disposal Groups [Abstract]</t>
        </is>
      </c>
      <c r="B2" s="4" t="inlineStr">
        <is>
          <t xml:space="preserve"> </t>
        </is>
      </c>
      <c r="C2" s="4" t="inlineStr">
        <is>
          <t xml:space="preserve"> </t>
        </is>
      </c>
    </row>
    <row r="3">
      <c r="A3" s="4" t="inlineStr">
        <is>
          <t>Accounts receivable</t>
        </is>
      </c>
      <c r="B3" s="6" t="n">
        <v>419</v>
      </c>
      <c r="C3" s="6" t="n">
        <v>419</v>
      </c>
    </row>
    <row r="4">
      <c r="A4" s="4" t="inlineStr">
        <is>
          <t>Allowance for credit estimated losses</t>
        </is>
      </c>
      <c r="B4" s="4" t="inlineStr">
        <is>
          <t xml:space="preserve"> </t>
        </is>
      </c>
      <c r="C4" s="4" t="inlineStr">
        <is>
          <t xml:space="preserve"> </t>
        </is>
      </c>
    </row>
    <row r="5">
      <c r="A5" s="4" t="inlineStr">
        <is>
          <t>Accounts receivable, net</t>
        </is>
      </c>
      <c r="B5" s="6" t="n">
        <v>419</v>
      </c>
      <c r="C5" s="6" t="n">
        <v>4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NOTES PAYABLE INCLUDED IN LIABILITIES (Details) - USD ($)</t>
        </is>
      </c>
      <c r="B1" s="2" t="inlineStr">
        <is>
          <t>Mar. 31, 2025</t>
        </is>
      </c>
      <c r="C1" s="2" t="inlineStr">
        <is>
          <t>Dec. 31, 2024</t>
        </is>
      </c>
    </row>
    <row r="2">
      <c r="A2" s="3" t="inlineStr">
        <is>
          <t>Discontinued Operations and Disposal Groups [Abstract]</t>
        </is>
      </c>
      <c r="B2" s="4" t="inlineStr">
        <is>
          <t xml:space="preserve"> </t>
        </is>
      </c>
      <c r="C2" s="4" t="inlineStr">
        <is>
          <t xml:space="preserve"> </t>
        </is>
      </c>
    </row>
    <row r="3">
      <c r="A3" s="4" t="inlineStr">
        <is>
          <t>Principal amounts</t>
        </is>
      </c>
      <c r="B3" s="6" t="n">
        <v>2467432</v>
      </c>
      <c r="C3" s="6" t="n">
        <v>2467432</v>
      </c>
    </row>
    <row r="4">
      <c r="A4" s="4" t="inlineStr">
        <is>
          <t>Less: current portion of notes payable</t>
        </is>
      </c>
      <c r="B4" s="5" t="n">
        <v>-2467432</v>
      </c>
      <c r="C4" s="5" t="n">
        <v>-2467432</v>
      </c>
    </row>
    <row r="5">
      <c r="A5" s="4" t="inlineStr">
        <is>
          <t>Notes payable – long-term</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TO ROU ASSET (Details) - USD ($)</t>
        </is>
      </c>
      <c r="B1" s="2" t="inlineStr">
        <is>
          <t>Mar. 31, 2025</t>
        </is>
      </c>
      <c r="C1" s="2" t="inlineStr">
        <is>
          <t>Dec. 31, 2024</t>
        </is>
      </c>
    </row>
    <row r="2">
      <c r="A2" s="3" t="inlineStr">
        <is>
          <t>Discontinued Operations and Disposal Groups [Abstract]</t>
        </is>
      </c>
      <c r="B2" s="4" t="inlineStr">
        <is>
          <t xml:space="preserve"> </t>
        </is>
      </c>
      <c r="C2" s="4" t="inlineStr">
        <is>
          <t xml:space="preserve"> </t>
        </is>
      </c>
    </row>
    <row r="3">
      <c r="A3" s="4" t="inlineStr">
        <is>
          <t>Lease liabilities related to office leases and revenue equipment right of use assets</t>
        </is>
      </c>
      <c r="B3" s="6" t="n">
        <v>2522042</v>
      </c>
      <c r="C3" s="6" t="n">
        <v>2522042</v>
      </c>
    </row>
    <row r="4">
      <c r="A4" s="4" t="inlineStr">
        <is>
          <t>Less: current portion of lease liabilities</t>
        </is>
      </c>
      <c r="B4" s="5" t="n">
        <v>-2522042</v>
      </c>
      <c r="C4" s="5" t="n">
        <v>-2522042</v>
      </c>
    </row>
    <row r="5">
      <c r="A5" s="4" t="inlineStr">
        <is>
          <t>Lease liabilities – long-term</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X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24" customWidth="1" min="9" max="9"/>
    <col width="24" customWidth="1" min="10" max="10"/>
    <col width="24" customWidth="1" min="11" max="11"/>
    <col width="80" customWidth="1" min="12" max="12"/>
    <col width="14" customWidth="1" min="13" max="13"/>
    <col width="33" customWidth="1" min="14" max="14"/>
    <col width="14" customWidth="1" min="15" max="15"/>
    <col width="80"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DISCONTINUED OPERATIONS (Details Narrative) - USD ($)</t>
        </is>
      </c>
      <c r="Q1" s="2" t="inlineStr">
        <is>
          <t>3 Months Ended</t>
        </is>
      </c>
    </row>
    <row r="2">
      <c r="B2" s="2" t="inlineStr">
        <is>
          <t>Jul. 31, 2025</t>
        </is>
      </c>
      <c r="C2" s="2" t="inlineStr">
        <is>
          <t>Jul. 31, 2024</t>
        </is>
      </c>
      <c r="D2" s="2" t="inlineStr">
        <is>
          <t>Apr. 30, 2024</t>
        </is>
      </c>
      <c r="E2" s="2" t="inlineStr">
        <is>
          <t>Apr. 01, 2024</t>
        </is>
      </c>
      <c r="F2" s="2" t="inlineStr">
        <is>
          <t>Dec. 03, 2023</t>
        </is>
      </c>
      <c r="G2" s="2" t="inlineStr">
        <is>
          <t>Sep. 08, 2023</t>
        </is>
      </c>
      <c r="H2" s="2" t="inlineStr">
        <is>
          <t>Jul. 28, 2023</t>
        </is>
      </c>
      <c r="I2" s="2" t="inlineStr">
        <is>
          <t>Jul. 13, 2023</t>
        </is>
      </c>
      <c r="J2" s="2" t="inlineStr">
        <is>
          <t>Apr. 14, 2023</t>
        </is>
      </c>
      <c r="K2" s="2" t="inlineStr">
        <is>
          <t>Apr. 01, 2023</t>
        </is>
      </c>
      <c r="L2" s="2" t="inlineStr">
        <is>
          <t>Jan. 31, 2023</t>
        </is>
      </c>
      <c r="M2" s="2" t="inlineStr">
        <is>
          <t>Dec. 30, 2022</t>
        </is>
      </c>
      <c r="N2" s="2" t="inlineStr">
        <is>
          <t>Sep. 22, 2022</t>
        </is>
      </c>
      <c r="O2" s="2" t="inlineStr">
        <is>
          <t>Jul. 31, 2022</t>
        </is>
      </c>
      <c r="P2" s="2" t="inlineStr">
        <is>
          <t>Jul. 31, 2022</t>
        </is>
      </c>
      <c r="Q2" s="2" t="inlineStr">
        <is>
          <t>Mar. 31, 2025</t>
        </is>
      </c>
      <c r="R2" s="2" t="inlineStr">
        <is>
          <t>Mar. 31, 2024</t>
        </is>
      </c>
      <c r="S2" s="2" t="inlineStr">
        <is>
          <t>Dec. 31, 2023</t>
        </is>
      </c>
      <c r="T2" s="2" t="inlineStr">
        <is>
          <t>Dec. 31, 2024</t>
        </is>
      </c>
      <c r="U2" s="2" t="inlineStr">
        <is>
          <t>Aug. 24, 2024</t>
        </is>
      </c>
      <c r="V2" s="2" t="inlineStr">
        <is>
          <t>Jan. 26, 2024</t>
        </is>
      </c>
      <c r="W2" s="2" t="inlineStr">
        <is>
          <t>Jan. 01, 2024</t>
        </is>
      </c>
      <c r="X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oss on deconsolidation</t>
        </is>
      </c>
      <c r="B4" s="4" t="inlineStr">
        <is>
          <t xml:space="preserve"> </t>
        </is>
      </c>
      <c r="C4" s="4" t="inlineStr">
        <is>
          <t xml:space="preserve"> </t>
        </is>
      </c>
      <c r="D4" s="4" t="inlineStr">
        <is>
          <t xml:space="preserve"> </t>
        </is>
      </c>
      <c r="E4" s="4" t="inlineStr">
        <is>
          <t xml:space="preserve"> </t>
        </is>
      </c>
      <c r="F4" s="6" t="n">
        <v>39155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58347</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epreci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39018</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ote monthly payment amount</t>
        </is>
      </c>
      <c r="B6" s="4" t="inlineStr">
        <is>
          <t xml:space="preserve"> </t>
        </is>
      </c>
      <c r="C6" s="8" t="n">
        <v>11637.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nnual princial payment</t>
        </is>
      </c>
      <c r="B7" s="4" t="inlineStr">
        <is>
          <t xml:space="preserve"> </t>
        </is>
      </c>
      <c r="C7" s="8" t="n">
        <v>199495.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8" t="n">
        <v>199495.67</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terest rate</t>
        </is>
      </c>
      <c r="B8" s="4" t="inlineStr">
        <is>
          <t xml:space="preserve"> </t>
        </is>
      </c>
      <c r="C8" s="9"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nterest pay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7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50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ate charg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9" t="n">
        <v>0.05</v>
      </c>
      <c r="W10" s="4" t="inlineStr">
        <is>
          <t xml:space="preserve"> </t>
        </is>
      </c>
      <c r="X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9" t="n">
        <v>0.18</v>
      </c>
      <c r="W11" s="4" t="inlineStr">
        <is>
          <t xml:space="preserve"> </t>
        </is>
      </c>
      <c r="X11" s="4" t="inlineStr">
        <is>
          <t xml:space="preserve"> </t>
        </is>
      </c>
    </row>
    <row r="12">
      <c r="A12" s="4" t="inlineStr">
        <is>
          <t>Equipment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25000</v>
      </c>
      <c r="R12" s="4" t="inlineStr">
        <is>
          <t xml:space="preserve"> </t>
        </is>
      </c>
      <c r="S12" s="4" t="inlineStr">
        <is>
          <t xml:space="preserve"> </t>
        </is>
      </c>
      <c r="T12" s="6" t="n">
        <v>300000</v>
      </c>
      <c r="U12" s="4" t="inlineStr">
        <is>
          <t xml:space="preserve"> </t>
        </is>
      </c>
      <c r="V12" s="4" t="inlineStr">
        <is>
          <t xml:space="preserve"> </t>
        </is>
      </c>
      <c r="W12" s="4" t="inlineStr">
        <is>
          <t xml:space="preserve"> </t>
        </is>
      </c>
      <c r="X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168208</v>
      </c>
      <c r="R13" s="4" t="inlineStr">
        <is>
          <t xml:space="preserve"> </t>
        </is>
      </c>
      <c r="S13" s="4" t="inlineStr">
        <is>
          <t xml:space="preserve"> </t>
        </is>
      </c>
      <c r="T13" s="5" t="n">
        <v>1167795</v>
      </c>
      <c r="U13" s="4" t="inlineStr">
        <is>
          <t xml:space="preserve"> </t>
        </is>
      </c>
      <c r="V13" s="4" t="inlineStr">
        <is>
          <t xml:space="preserve"> </t>
        </is>
      </c>
      <c r="W13" s="4" t="inlineStr">
        <is>
          <t xml:space="preserve"> </t>
        </is>
      </c>
      <c r="X13" s="4" t="inlineStr">
        <is>
          <t xml:space="preserve"> </t>
        </is>
      </c>
    </row>
    <row r="14">
      <c r="A14" s="4" t="inlineStr">
        <is>
          <t>Emerson Swa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ayments for legal settlements</t>
        </is>
      </c>
      <c r="B16" s="4" t="inlineStr">
        <is>
          <t xml:space="preserve"> </t>
        </is>
      </c>
      <c r="C16" s="4" t="inlineStr">
        <is>
          <t xml:space="preserve"> </t>
        </is>
      </c>
      <c r="D16" s="4" t="inlineStr">
        <is>
          <t xml:space="preserve"> </t>
        </is>
      </c>
      <c r="E16" s="6" t="n">
        <v>9622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heft by an employee of severance trucking</t>
        </is>
      </c>
      <c r="B17" s="4" t="inlineStr">
        <is>
          <t xml:space="preserve"> </t>
        </is>
      </c>
      <c r="C17" s="4" t="inlineStr">
        <is>
          <t xml:space="preserve"> </t>
        </is>
      </c>
      <c r="D17" s="4" t="inlineStr">
        <is>
          <t xml:space="preserve"> </t>
        </is>
      </c>
      <c r="E17" s="6" t="n">
        <v>7520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yder Truck Rent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ayment for rent</t>
        </is>
      </c>
      <c r="B20" s="4" t="inlineStr">
        <is>
          <t xml:space="preserve"> </t>
        </is>
      </c>
      <c r="C20" s="4" t="inlineStr">
        <is>
          <t xml:space="preserve"> </t>
        </is>
      </c>
      <c r="D20" s="6" t="n">
        <v>58150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ervice agreement charges</t>
        </is>
      </c>
      <c r="B21" s="4" t="inlineStr">
        <is>
          <t xml:space="preserve"> </t>
        </is>
      </c>
      <c r="C21" s="4" t="inlineStr">
        <is>
          <t xml:space="preserve"> </t>
        </is>
      </c>
      <c r="D21" s="5" t="n">
        <v>551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ermination charges</t>
        </is>
      </c>
      <c r="B22" s="4" t="inlineStr">
        <is>
          <t xml:space="preserve"> </t>
        </is>
      </c>
      <c r="C22" s="4" t="inlineStr">
        <is>
          <t xml:space="preserve"> </t>
        </is>
      </c>
      <c r="D22" s="5" t="n">
        <v>39917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ttorney's fees</t>
        </is>
      </c>
      <c r="B23" s="4" t="inlineStr">
        <is>
          <t xml:space="preserve"> </t>
        </is>
      </c>
      <c r="C23" s="4" t="inlineStr">
        <is>
          <t xml:space="preserve"> </t>
        </is>
      </c>
      <c r="D23" s="6" t="n">
        <v>13419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x Benef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11618</v>
      </c>
      <c r="V26" s="4" t="inlineStr">
        <is>
          <t xml:space="preserve"> </t>
        </is>
      </c>
      <c r="W26" s="4" t="inlineStr">
        <is>
          <t xml:space="preserve"> </t>
        </is>
      </c>
      <c r="X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ote monthly payment amount</t>
        </is>
      </c>
      <c r="B29" s="6" t="n">
        <v>99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nnual princial payment</t>
        </is>
      </c>
      <c r="B30" s="8" t="n">
        <v>99499.6799999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nterest rate</t>
        </is>
      </c>
      <c r="B31" s="9"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omissory Notes [Member] | JFK Cartage [Member] | Tru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ote monthly payme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64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quipment note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1979</v>
      </c>
      <c r="O35" s="4" t="inlineStr">
        <is>
          <t xml:space="preserve"> </t>
        </is>
      </c>
      <c r="P35" s="4" t="inlineStr">
        <is>
          <t xml:space="preserve"> </t>
        </is>
      </c>
      <c r="Q35" s="5" t="n">
        <v>41624</v>
      </c>
      <c r="R35" s="4" t="inlineStr">
        <is>
          <t xml:space="preserve"> </t>
        </is>
      </c>
      <c r="S35" s="4" t="inlineStr">
        <is>
          <t xml:space="preserve"> </t>
        </is>
      </c>
      <c r="T35" s="5" t="n">
        <v>41624</v>
      </c>
      <c r="U35" s="4" t="inlineStr">
        <is>
          <t xml:space="preserve"> </t>
        </is>
      </c>
      <c r="V35" s="4" t="inlineStr">
        <is>
          <t xml:space="preserve"> </t>
        </is>
      </c>
      <c r="W35" s="4" t="inlineStr">
        <is>
          <t xml:space="preserve"> </t>
        </is>
      </c>
      <c r="X35" s="4" t="inlineStr">
        <is>
          <t xml:space="preserve"> </t>
        </is>
      </c>
    </row>
    <row r="36">
      <c r="A36" s="4" t="inlineStr">
        <is>
          <t>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forty-eight monthly installment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omissory Notes [Member] | Severance Trucking [Member] | Tru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ote monthly pay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7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quipment not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327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45079</v>
      </c>
      <c r="R40" s="4" t="inlineStr">
        <is>
          <t xml:space="preserve"> </t>
        </is>
      </c>
      <c r="S40" s="4" t="inlineStr">
        <is>
          <t xml:space="preserve"> </t>
        </is>
      </c>
      <c r="T40" s="5" t="n">
        <v>45079</v>
      </c>
      <c r="U40" s="4" t="inlineStr">
        <is>
          <t xml:space="preserve"> </t>
        </is>
      </c>
      <c r="V40" s="4" t="inlineStr">
        <is>
          <t xml:space="preserve"> </t>
        </is>
      </c>
      <c r="W40" s="4" t="inlineStr">
        <is>
          <t xml:space="preserve"> </t>
        </is>
      </c>
      <c r="X40" s="4" t="inlineStr">
        <is>
          <t xml:space="preserve"> </t>
        </is>
      </c>
    </row>
    <row r="41">
      <c r="A41" s="4" t="inlineStr">
        <is>
          <t>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48 monthly installment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omissory Notes [Member] | Severance Trucking [Member] | Yard Tru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ote monthly pay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25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Equipment note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634</v>
      </c>
      <c r="L45" s="4" t="inlineStr">
        <is>
          <t xml:space="preserve"> </t>
        </is>
      </c>
      <c r="M45" s="4" t="inlineStr">
        <is>
          <t xml:space="preserve"> </t>
        </is>
      </c>
      <c r="N45" s="4" t="inlineStr">
        <is>
          <t xml:space="preserve"> </t>
        </is>
      </c>
      <c r="O45" s="4" t="inlineStr">
        <is>
          <t xml:space="preserve"> </t>
        </is>
      </c>
      <c r="P45" s="4" t="inlineStr">
        <is>
          <t xml:space="preserve"> </t>
        </is>
      </c>
      <c r="Q45" s="5" t="n">
        <v>40537</v>
      </c>
      <c r="R45" s="4" t="inlineStr">
        <is>
          <t xml:space="preserve"> </t>
        </is>
      </c>
      <c r="S45" s="4" t="inlineStr">
        <is>
          <t xml:space="preserve"> </t>
        </is>
      </c>
      <c r="T45" s="5" t="n">
        <v>40537</v>
      </c>
      <c r="U45" s="4" t="inlineStr">
        <is>
          <t xml:space="preserve"> </t>
        </is>
      </c>
      <c r="V45" s="4" t="inlineStr">
        <is>
          <t xml:space="preserve"> </t>
        </is>
      </c>
      <c r="W45" s="4" t="inlineStr">
        <is>
          <t xml:space="preserve"> </t>
        </is>
      </c>
      <c r="X45" s="4" t="inlineStr">
        <is>
          <t xml:space="preserve"> </t>
        </is>
      </c>
    </row>
    <row r="46">
      <c r="A46" s="4" t="inlineStr">
        <is>
          <t>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48 monthly installment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omissory Notes [Member] | Severance Trucking [Member] | Three Truck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ote monthly pay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76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Equipment not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7808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253277</v>
      </c>
      <c r="R50" s="4" t="inlineStr">
        <is>
          <t xml:space="preserve"> </t>
        </is>
      </c>
      <c r="S50" s="4" t="inlineStr">
        <is>
          <t xml:space="preserve"> </t>
        </is>
      </c>
      <c r="T50" s="5" t="n">
        <v>253277</v>
      </c>
      <c r="U50" s="4" t="inlineStr">
        <is>
          <t xml:space="preserve"> </t>
        </is>
      </c>
      <c r="V50" s="4" t="inlineStr">
        <is>
          <t xml:space="preserve"> </t>
        </is>
      </c>
      <c r="W50" s="4" t="inlineStr">
        <is>
          <t xml:space="preserve"> </t>
        </is>
      </c>
      <c r="X50" s="4" t="inlineStr">
        <is>
          <t xml:space="preserve"> </t>
        </is>
      </c>
    </row>
    <row r="51">
      <c r="A51" s="4" t="inlineStr">
        <is>
          <t>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60 monthly installment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omissory Notes [Member] | Severance Trucking [Member] | Two Truck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ote monthly payment amount</t>
        </is>
      </c>
      <c r="B54" s="4" t="inlineStr">
        <is>
          <t xml:space="preserve"> </t>
        </is>
      </c>
      <c r="C54" s="4" t="inlineStr">
        <is>
          <t xml:space="preserve"> </t>
        </is>
      </c>
      <c r="D54" s="4" t="inlineStr">
        <is>
          <t xml:space="preserve"> </t>
        </is>
      </c>
      <c r="E54" s="4" t="inlineStr">
        <is>
          <t xml:space="preserve"> </t>
        </is>
      </c>
      <c r="F54" s="4" t="inlineStr">
        <is>
          <t xml:space="preserve"> </t>
        </is>
      </c>
      <c r="G54" s="6" t="n">
        <v>210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quipment note payable</t>
        </is>
      </c>
      <c r="B55" s="4" t="inlineStr">
        <is>
          <t xml:space="preserve"> </t>
        </is>
      </c>
      <c r="C55" s="4" t="inlineStr">
        <is>
          <t xml:space="preserve"> </t>
        </is>
      </c>
      <c r="D55" s="4" t="inlineStr">
        <is>
          <t xml:space="preserve"> </t>
        </is>
      </c>
      <c r="E55" s="4" t="inlineStr">
        <is>
          <t xml:space="preserve"> </t>
        </is>
      </c>
      <c r="F55" s="4" t="inlineStr">
        <is>
          <t xml:space="preserve"> </t>
        </is>
      </c>
      <c r="G55" s="6" t="n">
        <v>8339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76149</v>
      </c>
      <c r="R55" s="4" t="inlineStr">
        <is>
          <t xml:space="preserve"> </t>
        </is>
      </c>
      <c r="S55" s="4" t="inlineStr">
        <is>
          <t xml:space="preserve"> </t>
        </is>
      </c>
      <c r="T55" s="5" t="n">
        <v>76149</v>
      </c>
      <c r="U55" s="4" t="inlineStr">
        <is>
          <t xml:space="preserve"> </t>
        </is>
      </c>
      <c r="V55" s="4" t="inlineStr">
        <is>
          <t xml:space="preserve"> </t>
        </is>
      </c>
      <c r="W55" s="4" t="inlineStr">
        <is>
          <t xml:space="preserve"> </t>
        </is>
      </c>
      <c r="X55" s="4" t="inlineStr">
        <is>
          <t xml:space="preserve"> </t>
        </is>
      </c>
    </row>
    <row r="56">
      <c r="A56" s="4" t="inlineStr">
        <is>
          <t>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48 monthly installment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598487</v>
      </c>
      <c r="R59" s="4" t="inlineStr">
        <is>
          <t xml:space="preserve"> </t>
        </is>
      </c>
      <c r="S59" s="4" t="inlineStr">
        <is>
          <t xml:space="preserve"> </t>
        </is>
      </c>
      <c r="T59" s="5" t="n">
        <v>598487</v>
      </c>
      <c r="U59" s="4" t="inlineStr">
        <is>
          <t xml:space="preserve"> </t>
        </is>
      </c>
      <c r="V59" s="4" t="inlineStr">
        <is>
          <t xml:space="preserve"> </t>
        </is>
      </c>
      <c r="W59" s="4" t="inlineStr">
        <is>
          <t xml:space="preserve"> </t>
        </is>
      </c>
      <c r="X59" s="4" t="inlineStr">
        <is>
          <t xml:space="preserve"> </t>
        </is>
      </c>
    </row>
    <row r="60">
      <c r="A60" s="4" t="inlineStr">
        <is>
          <t>JFK Cartage [Member] | Promissory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696935</v>
      </c>
    </row>
    <row r="63">
      <c r="A63" s="4" t="inlineStr">
        <is>
          <t>Payments of princi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98448</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Debt instrument payment terms,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The remaining balance of $598,487 was payable in three annual installments of $199,496, with interest at 5% per annum, payable
on July 31, 2023, July 31, 2024, and July 31, 2025, respectively</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Note monthly pay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598487</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nnual princial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99496</v>
      </c>
      <c r="P66" s="6" t="n">
        <v>199496</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9" t="n">
        <v>0.05</v>
      </c>
      <c r="P67" s="9" t="n">
        <v>0.05</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everance Trucking Sellers [Member] |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Equipment note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3000</v>
      </c>
      <c r="M70" s="4" t="inlineStr">
        <is>
          <t xml:space="preserve"> </t>
        </is>
      </c>
      <c r="N70" s="4" t="inlineStr">
        <is>
          <t xml:space="preserve"> </t>
        </is>
      </c>
      <c r="O70" s="4" t="inlineStr">
        <is>
          <t xml:space="preserve"> </t>
        </is>
      </c>
      <c r="P70" s="4" t="inlineStr">
        <is>
          <t xml:space="preserve"> </t>
        </is>
      </c>
      <c r="Q70" s="5" t="n">
        <v>16511</v>
      </c>
      <c r="R70" s="4" t="inlineStr">
        <is>
          <t xml:space="preserve"> </t>
        </is>
      </c>
      <c r="S70" s="4" t="inlineStr">
        <is>
          <t xml:space="preserve"> </t>
        </is>
      </c>
      <c r="T70" s="5" t="n">
        <v>16511</v>
      </c>
      <c r="U70" s="4" t="inlineStr">
        <is>
          <t xml:space="preserve"> </t>
        </is>
      </c>
      <c r="V70" s="4" t="inlineStr">
        <is>
          <t xml:space="preserve"> </t>
        </is>
      </c>
      <c r="W70" s="4" t="inlineStr">
        <is>
          <t xml:space="preserve"> </t>
        </is>
      </c>
      <c r="X70" s="4" t="inlineStr">
        <is>
          <t xml:space="preserve"> </t>
        </is>
      </c>
    </row>
    <row r="71">
      <c r="A71" s="4" t="inlineStr">
        <is>
          <t>Severance Trucking Sellers [Member] | Promissory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romissory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572939</v>
      </c>
      <c r="M73" s="4" t="inlineStr">
        <is>
          <t xml:space="preserve"> </t>
        </is>
      </c>
      <c r="N73" s="4" t="inlineStr">
        <is>
          <t xml:space="preserve"> </t>
        </is>
      </c>
      <c r="O73" s="4" t="inlineStr">
        <is>
          <t xml:space="preserve"> </t>
        </is>
      </c>
      <c r="P73" s="4" t="inlineStr">
        <is>
          <t xml:space="preserve"> </t>
        </is>
      </c>
      <c r="Q73" s="5" t="n">
        <v>1395768</v>
      </c>
      <c r="R73" s="4" t="inlineStr">
        <is>
          <t xml:space="preserve"> </t>
        </is>
      </c>
      <c r="S73" s="4" t="inlineStr">
        <is>
          <t xml:space="preserve"> </t>
        </is>
      </c>
      <c r="T73" s="6" t="n">
        <v>1395768</v>
      </c>
      <c r="U73" s="4" t="inlineStr">
        <is>
          <t xml:space="preserve"> </t>
        </is>
      </c>
      <c r="V73" s="4" t="inlineStr">
        <is>
          <t xml:space="preserve"> </t>
        </is>
      </c>
      <c r="W73" s="4" t="inlineStr">
        <is>
          <t xml:space="preserve"> </t>
        </is>
      </c>
      <c r="X73" s="4" t="inlineStr">
        <is>
          <t xml:space="preserve"> </t>
        </is>
      </c>
    </row>
    <row r="74">
      <c r="A74" s="4" t="inlineStr">
        <is>
          <t>Debt instrumen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The Secured Severance Note is a secured promissory note which accrues interest at the rate of 12% per annum. The
entire unpaid principal under the Secured Severance Note was originally due and payable in three equal payments on August 1, 2023, February
1, 2024, and August 1, 2024, respectively, together with all accrued and unpaid interest thereunder, unless paid sooner</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epayments of promissory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181660</v>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Note defaul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53000</v>
      </c>
      <c r="X76" s="4" t="inlineStr">
        <is>
          <t xml:space="preserve"> </t>
        </is>
      </c>
    </row>
    <row r="77">
      <c r="A77" s="4" t="inlineStr">
        <is>
          <t>Cougar Expres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Income Statement, Balance Sheet and Additional Disclosures by Disposal Groups, Including Discontinued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roperty and equipment,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296493</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iscontinued Opera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Income Statement, Balance Sheet and Additional Disclosures by Disposal Groups, Including Discontinued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Impairment loss on property and 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0</v>
      </c>
      <c r="R82" s="6" t="n">
        <v>555628</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sheetData>
  <mergeCells count="3">
    <mergeCell ref="Q1:S1"/>
    <mergeCell ref="O1:P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Compensation and related benefits</t>
        </is>
      </c>
      <c r="B6" s="5" t="n">
        <v>160340</v>
      </c>
      <c r="C6" s="5" t="n">
        <v>598332</v>
      </c>
    </row>
    <row r="7">
      <c r="A7" s="4" t="inlineStr">
        <is>
          <t>Legal and professional fees</t>
        </is>
      </c>
      <c r="B7" s="5" t="n">
        <v>170960</v>
      </c>
      <c r="C7" s="5" t="n">
        <v>144433</v>
      </c>
    </row>
    <row r="8">
      <c r="A8" s="4" t="inlineStr">
        <is>
          <t>General and administrative expenses</t>
        </is>
      </c>
      <c r="B8" s="5" t="n">
        <v>971</v>
      </c>
      <c r="C8" s="5" t="n">
        <v>86832</v>
      </c>
    </row>
    <row r="9">
      <c r="A9" s="4" t="inlineStr">
        <is>
          <t>Total Operating Expenses</t>
        </is>
      </c>
      <c r="B9" s="5" t="n">
        <v>332271</v>
      </c>
      <c r="C9" s="5" t="n">
        <v>829597</v>
      </c>
    </row>
    <row r="10">
      <c r="A10" s="4" t="inlineStr">
        <is>
          <t>LOSS FROM OPERATIONS</t>
        </is>
      </c>
      <c r="B10" s="5" t="n">
        <v>-332271</v>
      </c>
      <c r="C10" s="5" t="n">
        <v>-829597</v>
      </c>
    </row>
    <row r="11">
      <c r="A11" s="3" t="inlineStr">
        <is>
          <t>OTHER INCOME (EXPENSES):</t>
        </is>
      </c>
      <c r="B11" s="4" t="inlineStr">
        <is>
          <t xml:space="preserve"> </t>
        </is>
      </c>
      <c r="C11" s="4" t="inlineStr">
        <is>
          <t xml:space="preserve"> </t>
        </is>
      </c>
    </row>
    <row r="12">
      <c r="A12" s="4" t="inlineStr">
        <is>
          <t>Total Other Expenses, net</t>
        </is>
      </c>
      <c r="B12" s="5" t="n">
        <v>-71690</v>
      </c>
      <c r="C12" s="5" t="n">
        <v>-48247</v>
      </c>
    </row>
    <row r="13">
      <c r="A13" s="4" t="inlineStr">
        <is>
          <t>LOSS BEFORE INCOME TAXES</t>
        </is>
      </c>
      <c r="B13" s="5" t="n">
        <v>-403961</v>
      </c>
      <c r="C13" s="5" t="n">
        <v>-877844</v>
      </c>
    </row>
    <row r="14">
      <c r="A14" s="4" t="inlineStr">
        <is>
          <t>Provision for income taxes</t>
        </is>
      </c>
      <c r="B14" s="4" t="inlineStr">
        <is>
          <t xml:space="preserve"> </t>
        </is>
      </c>
      <c r="C14" s="4" t="inlineStr">
        <is>
          <t xml:space="preserve"> </t>
        </is>
      </c>
    </row>
    <row r="15">
      <c r="A15" s="4" t="inlineStr">
        <is>
          <t>LOSS FROM CONTINUING OPERATIONS</t>
        </is>
      </c>
      <c r="B15" s="5" t="n">
        <v>-403961</v>
      </c>
      <c r="C15" s="5" t="n">
        <v>-877844</v>
      </c>
    </row>
    <row r="16">
      <c r="A16" s="3" t="inlineStr">
        <is>
          <t>DISCONTINUED OPERATIONS:</t>
        </is>
      </c>
      <c r="B16" s="4" t="inlineStr">
        <is>
          <t xml:space="preserve"> </t>
        </is>
      </c>
      <c r="C16" s="4" t="inlineStr">
        <is>
          <t xml:space="preserve"> </t>
        </is>
      </c>
    </row>
    <row r="17">
      <c r="A17" s="4" t="inlineStr">
        <is>
          <t>Loss from discontinued operations, net of tax</t>
        </is>
      </c>
      <c r="B17" s="5" t="n">
        <v>-94309</v>
      </c>
      <c r="C17" s="5" t="n">
        <v>-1187076</v>
      </c>
    </row>
    <row r="18">
      <c r="A18" s="4" t="inlineStr">
        <is>
          <t>LOSS FROM DISCONTINUED OPERATIONS</t>
        </is>
      </c>
      <c r="B18" s="5" t="n">
        <v>-94309</v>
      </c>
      <c r="C18" s="5" t="n">
        <v>-1187076</v>
      </c>
    </row>
    <row r="19">
      <c r="A19" s="4" t="inlineStr">
        <is>
          <t>NET LOSS</t>
        </is>
      </c>
      <c r="B19" s="5" t="n">
        <v>-498270</v>
      </c>
      <c r="C19" s="5" t="n">
        <v>-2064920</v>
      </c>
    </row>
    <row r="20">
      <c r="A20" s="4" t="inlineStr">
        <is>
          <t>Accrued dividends</t>
        </is>
      </c>
      <c r="B20" s="5" t="n">
        <v>-76990</v>
      </c>
      <c r="C20" s="5" t="n">
        <v>-79762</v>
      </c>
    </row>
    <row r="21">
      <c r="A21" s="4" t="inlineStr">
        <is>
          <t>NET LOSS ATTRIBUTABLE TO COMMON SHAREHOLDERS</t>
        </is>
      </c>
      <c r="B21" s="6" t="n">
        <v>-575260</v>
      </c>
      <c r="C21" s="6" t="n">
        <v>-2144682</v>
      </c>
    </row>
    <row r="22">
      <c r="A22" s="3" t="inlineStr">
        <is>
          <t>NET LOSS PER COMMON SHARE - BASIC AND DILUTED</t>
        </is>
      </c>
      <c r="B22" s="4" t="inlineStr">
        <is>
          <t xml:space="preserve"> </t>
        </is>
      </c>
      <c r="C22" s="4" t="inlineStr">
        <is>
          <t xml:space="preserve"> </t>
        </is>
      </c>
    </row>
    <row r="23">
      <c r="A23" s="4" t="inlineStr">
        <is>
          <t>Net loss per share from continuing operations - basic</t>
        </is>
      </c>
      <c r="B23" s="6" t="n">
        <v>0</v>
      </c>
      <c r="C23" s="6" t="n">
        <v>0</v>
      </c>
    </row>
    <row r="24">
      <c r="A24" s="4" t="inlineStr">
        <is>
          <t>Net loss per share from continuing operations - diluted</t>
        </is>
      </c>
      <c r="B24" s="5" t="n">
        <v>0</v>
      </c>
      <c r="C24" s="5" t="n">
        <v>0</v>
      </c>
    </row>
    <row r="25">
      <c r="A25" s="4" t="inlineStr">
        <is>
          <t>Net loss per share from discontinued operations - basic</t>
        </is>
      </c>
      <c r="B25" s="5" t="n">
        <v>0</v>
      </c>
      <c r="C25" s="5" t="n">
        <v>0</v>
      </c>
    </row>
    <row r="26">
      <c r="A26" s="4" t="inlineStr">
        <is>
          <t>Net loss per share from discontinued operations - diluted</t>
        </is>
      </c>
      <c r="B26" s="5" t="n">
        <v>0</v>
      </c>
      <c r="C26" s="5" t="n">
        <v>0</v>
      </c>
    </row>
    <row r="27">
      <c r="A27" s="4" t="inlineStr">
        <is>
          <t>Net loss per share - basic</t>
        </is>
      </c>
      <c r="B27" s="5" t="n">
        <v>0</v>
      </c>
      <c r="C27" s="5" t="n">
        <v>0</v>
      </c>
    </row>
    <row r="28">
      <c r="A28" s="4" t="inlineStr">
        <is>
          <t>Net loss per share - diluted</t>
        </is>
      </c>
      <c r="B28" s="6" t="n">
        <v>0</v>
      </c>
      <c r="C28" s="6" t="n">
        <v>0</v>
      </c>
    </row>
    <row r="29">
      <c r="A29" s="3" t="inlineStr">
        <is>
          <t>WEIGHTED AVERAGE COMMON SHARES OUTSTANDING:</t>
        </is>
      </c>
      <c r="B29" s="4" t="inlineStr">
        <is>
          <t xml:space="preserve"> </t>
        </is>
      </c>
      <c r="C29" s="4" t="inlineStr">
        <is>
          <t xml:space="preserve"> </t>
        </is>
      </c>
    </row>
    <row r="30">
      <c r="A30" s="4" t="inlineStr">
        <is>
          <t>Basic</t>
        </is>
      </c>
      <c r="B30" s="5" t="n">
        <v>5889437474</v>
      </c>
      <c r="C30" s="5" t="n">
        <v>4840964086</v>
      </c>
    </row>
    <row r="31">
      <c r="A31" s="4" t="inlineStr">
        <is>
          <t>Diluted</t>
        </is>
      </c>
      <c r="B31" s="5" t="n">
        <v>5889437474</v>
      </c>
      <c r="C31" s="5" t="n">
        <v>4840964086</v>
      </c>
    </row>
    <row r="32">
      <c r="A32" s="4" t="inlineStr">
        <is>
          <t>Nonrelated Party [Member]</t>
        </is>
      </c>
      <c r="B32" s="4" t="inlineStr">
        <is>
          <t xml:space="preserve"> </t>
        </is>
      </c>
      <c r="C32" s="4" t="inlineStr">
        <is>
          <t xml:space="preserve"> </t>
        </is>
      </c>
    </row>
    <row r="33">
      <c r="A33" s="3" t="inlineStr">
        <is>
          <t>OTHER INCOME (EXPENSES):</t>
        </is>
      </c>
      <c r="B33" s="4" t="inlineStr">
        <is>
          <t xml:space="preserve"> </t>
        </is>
      </c>
      <c r="C33" s="4" t="inlineStr">
        <is>
          <t xml:space="preserve"> </t>
        </is>
      </c>
    </row>
    <row r="34">
      <c r="A34" s="4" t="inlineStr">
        <is>
          <t>Interest expense</t>
        </is>
      </c>
      <c r="B34" s="6" t="n">
        <v>-9103</v>
      </c>
      <c r="C34" s="6" t="n">
        <v>-2468</v>
      </c>
    </row>
    <row r="35">
      <c r="A35" s="4" t="inlineStr">
        <is>
          <t>Related Party [Member]</t>
        </is>
      </c>
      <c r="B35" s="4" t="inlineStr">
        <is>
          <t xml:space="preserve"> </t>
        </is>
      </c>
      <c r="C35" s="4" t="inlineStr">
        <is>
          <t xml:space="preserve"> </t>
        </is>
      </c>
    </row>
    <row r="36">
      <c r="A36" s="3" t="inlineStr">
        <is>
          <t>OTHER INCOME (EXPENSES):</t>
        </is>
      </c>
      <c r="B36" s="4" t="inlineStr">
        <is>
          <t xml:space="preserve"> </t>
        </is>
      </c>
      <c r="C36" s="4" t="inlineStr">
        <is>
          <t xml:space="preserve"> </t>
        </is>
      </c>
    </row>
    <row r="37">
      <c r="A37" s="4" t="inlineStr">
        <is>
          <t>Interest expense</t>
        </is>
      </c>
      <c r="B37" s="6" t="n">
        <v>-62587</v>
      </c>
      <c r="C37" s="6" t="n">
        <v>-457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May 05, 2025</t>
        </is>
      </c>
      <c r="C1" s="2" t="inlineStr">
        <is>
          <t>May 04, 2025</t>
        </is>
      </c>
      <c r="D1" s="2" t="inlineStr">
        <is>
          <t>May 01, 2025</t>
        </is>
      </c>
      <c r="E1" s="2" t="inlineStr">
        <is>
          <t>Apr. 09, 2025</t>
        </is>
      </c>
      <c r="F1" s="2" t="inlineStr">
        <is>
          <t>Apr. 08, 2025</t>
        </is>
      </c>
      <c r="G1" s="2" t="inlineStr">
        <is>
          <t>Nov. 22, 2024</t>
        </is>
      </c>
      <c r="H1" s="2" t="inlineStr">
        <is>
          <t>Oct. 09, 2024</t>
        </is>
      </c>
      <c r="I1" s="2" t="inlineStr">
        <is>
          <t>Mar. 31, 2025</t>
        </is>
      </c>
      <c r="J1" s="2" t="inlineStr">
        <is>
          <t>Dec. 31, 2024</t>
        </is>
      </c>
      <c r="K1" s="2" t="inlineStr">
        <is>
          <t>Jan. 26,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9" t="n">
        <v>0.18</v>
      </c>
    </row>
    <row r="4">
      <c r="A4" s="4" t="inlineStr">
        <is>
          <t>Preferred stock,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5" t="n">
        <v>10000000</v>
      </c>
      <c r="K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row>
    <row r="6">
      <c r="A6" s="4" t="inlineStr">
        <is>
          <t>October 2024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c r="I8" s="4" t="inlineStr">
        <is>
          <t xml:space="preserve"> </t>
        </is>
      </c>
      <c r="J8" s="4" t="inlineStr">
        <is>
          <t xml:space="preserve"> </t>
        </is>
      </c>
      <c r="K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v>
      </c>
      <c r="I9" s="4" t="inlineStr">
        <is>
          <t xml:space="preserve"> </t>
        </is>
      </c>
      <c r="J9" s="4" t="inlineStr">
        <is>
          <t xml:space="preserve"> </t>
        </is>
      </c>
      <c r="K9" s="4" t="inlineStr">
        <is>
          <t xml:space="preserve"> </t>
        </is>
      </c>
    </row>
    <row r="10">
      <c r="A10" s="4" t="inlineStr">
        <is>
          <t>Defaul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5</v>
      </c>
      <c r="I10" s="4" t="inlineStr">
        <is>
          <t xml:space="preserve"> </t>
        </is>
      </c>
      <c r="J10" s="4" t="inlineStr">
        <is>
          <t xml:space="preserve"> </t>
        </is>
      </c>
      <c r="K10" s="4" t="inlineStr">
        <is>
          <t xml:space="preserve"> </t>
        </is>
      </c>
    </row>
    <row r="11">
      <c r="A11" s="4" t="inlineStr">
        <is>
          <t>Interest rate dur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v>
      </c>
      <c r="I11" s="4" t="inlineStr">
        <is>
          <t xml:space="preserve"> </t>
        </is>
      </c>
      <c r="J11" s="4" t="inlineStr">
        <is>
          <t xml:space="preserve"> </t>
        </is>
      </c>
      <c r="K11" s="4" t="inlineStr">
        <is>
          <t xml:space="preserve"> </t>
        </is>
      </c>
    </row>
    <row r="12">
      <c r="A12" s="4" t="inlineStr">
        <is>
          <t>November 2024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50000</v>
      </c>
      <c r="H14" s="4" t="inlineStr">
        <is>
          <t xml:space="preserve"> </t>
        </is>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1</v>
      </c>
      <c r="H15" s="4" t="inlineStr">
        <is>
          <t xml:space="preserve"> </t>
        </is>
      </c>
      <c r="I15" s="4" t="inlineStr">
        <is>
          <t xml:space="preserve"> </t>
        </is>
      </c>
      <c r="J15" s="4" t="inlineStr">
        <is>
          <t xml:space="preserve"> </t>
        </is>
      </c>
      <c r="K15" s="4" t="inlineStr">
        <is>
          <t xml:space="preserve"> </t>
        </is>
      </c>
    </row>
    <row r="16">
      <c r="A16" s="4" t="inlineStr">
        <is>
          <t>Defaul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05</v>
      </c>
      <c r="H16" s="4" t="inlineStr">
        <is>
          <t xml:space="preserve"> </t>
        </is>
      </c>
      <c r="I16" s="4" t="inlineStr">
        <is>
          <t xml:space="preserve"> </t>
        </is>
      </c>
      <c r="J16" s="4" t="inlineStr">
        <is>
          <t xml:space="preserve"> </t>
        </is>
      </c>
      <c r="K16" s="4" t="inlineStr">
        <is>
          <t xml:space="preserve"> </t>
        </is>
      </c>
    </row>
    <row r="17">
      <c r="A17" s="4" t="inlineStr">
        <is>
          <t>Interest rate during period</t>
        </is>
      </c>
      <c r="B17" s="4" t="inlineStr">
        <is>
          <t xml:space="preserve"> </t>
        </is>
      </c>
      <c r="C17" s="4" t="inlineStr">
        <is>
          <t xml:space="preserve"> </t>
        </is>
      </c>
      <c r="D17" s="4" t="inlineStr">
        <is>
          <t xml:space="preserve"> </t>
        </is>
      </c>
      <c r="E17" s="4" t="inlineStr">
        <is>
          <t xml:space="preserve"> </t>
        </is>
      </c>
      <c r="F17" s="4" t="inlineStr">
        <is>
          <t xml:space="preserve"> </t>
        </is>
      </c>
      <c r="G17" s="9" t="n">
        <v>0.1</v>
      </c>
      <c r="H17" s="4" t="inlineStr">
        <is>
          <t xml:space="preserve"> </t>
        </is>
      </c>
      <c r="I17" s="4" t="inlineStr">
        <is>
          <t xml:space="preserve"> </t>
        </is>
      </c>
      <c r="J17" s="4" t="inlineStr">
        <is>
          <t xml:space="preserve"> </t>
        </is>
      </c>
      <c r="K17" s="4" t="inlineStr">
        <is>
          <t xml:space="preserve"> </t>
        </is>
      </c>
    </row>
    <row r="18">
      <c r="A18" s="4" t="inlineStr">
        <is>
          <t>Subsequent Event [Member] | Series J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shares authorized</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par value</t>
        </is>
      </c>
      <c r="B21" s="7"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tated value</t>
        </is>
      </c>
      <c r="B22" s="6"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dividend terms</t>
        </is>
      </c>
      <c r="B23" s="4" t="inlineStr">
        <is>
          <t>Beginning on June 1, 2025, and on each successive six-month anniversary, holders of the shares
of the Series J Preferred are entitled to receive dividends, in either cash or stock at the option of the Company, equal to 10% of the
aggregate stated value of each such holders Series J Preferred. Such dividends accrue and compound daily based on a 360-day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conversion price</t>
        </is>
      </c>
      <c r="B24" s="7"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conversion description</t>
        </is>
      </c>
      <c r="B25" s="4" t="inlineStr">
        <is>
          <t>Each holder of Series J Preferred is prohibited from
converting their shares of Series J Preferred if, after giving effect to the issuance of such shares of common stock, such holder together
with its affiliates would beneficially own more than 4.99% of the outstanding common stock. A holder of Series J Preferred may increase
such beneficial ownership limitation to 9.99% upon notice to the Company, with such increase becoming effective on the 61st day after
such notice is delivered to the Company. In addition, holders of Series J Preferred are prohibited from converting their shares of Series
J Preferred if such conversion would result in an amount of common stock being issued to such holder that is equal to more than 10% of
the trading volume of the common stock, however, if the conversion price at the time of conversion is greater than $0.40, then such prohibition
will not appl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mption price percentage</t>
        </is>
      </c>
      <c r="B26" s="9"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liquidation description</t>
        </is>
      </c>
      <c r="B27" s="4" t="inlineStr">
        <is>
          <t>In the event of any liquidation, dissolution or winding
up of the Company, each holder of Series J Preferred is entitled to an amount in cash equal to 120% of the aggregate stated value of Series
J Preferred held by such holder. In addition, holders of Series J Preferred are entitled to any accrued and unpaid dividends upon an event
of liquidation, dissolution or winding up of the Compan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October 2024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maturity date</t>
        </is>
      </c>
      <c r="B30" s="4" t="inlineStr">
        <is>
          <t xml:space="preserve"> </t>
        </is>
      </c>
      <c r="C30" s="4" t="inlineStr">
        <is>
          <t xml:space="preserve"> </t>
        </is>
      </c>
      <c r="D30" s="4" t="inlineStr">
        <is>
          <t xml:space="preserve"> </t>
        </is>
      </c>
      <c r="E30" s="4" t="inlineStr">
        <is>
          <t>Aug. 12,  2025</t>
        </is>
      </c>
      <c r="F30" s="4" t="inlineStr">
        <is>
          <t>Apr.  09,  2025</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Member] | November 2024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s maturity date</t>
        </is>
      </c>
      <c r="B33" s="4" t="inlineStr">
        <is>
          <t>Aug. 12,  2025</t>
        </is>
      </c>
      <c r="C33" s="4" t="inlineStr">
        <is>
          <t>May 22,  202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Member] | May 2025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e principal amount</t>
        </is>
      </c>
      <c r="B36" s="4" t="inlineStr">
        <is>
          <t xml:space="preserve"> </t>
        </is>
      </c>
      <c r="C36" s="4" t="inlineStr">
        <is>
          <t xml:space="preserve"> </t>
        </is>
      </c>
      <c r="D36" s="6" t="n">
        <v>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ault interest rate</t>
        </is>
      </c>
      <c r="B38" s="4" t="inlineStr">
        <is>
          <t xml:space="preserve"> </t>
        </is>
      </c>
      <c r="C38" s="4" t="inlineStr">
        <is>
          <t xml:space="preserve"> </t>
        </is>
      </c>
      <c r="D38" s="9" t="n">
        <v>0.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during period</t>
        </is>
      </c>
      <c r="B39" s="4" t="inlineStr">
        <is>
          <t xml:space="preserve"> </t>
        </is>
      </c>
      <c r="C39" s="4" t="inlineStr">
        <is>
          <t xml:space="preserve"> </t>
        </is>
      </c>
      <c r="D39" s="9"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solidated Statements of Changes in Shareholders' Deficit (Unaudited) - USD ($)</t>
        </is>
      </c>
      <c r="B1" s="2" t="inlineStr">
        <is>
          <t>Preferred Stock [Member] Series E Preferred Stock [Member]</t>
        </is>
      </c>
      <c r="C1" s="2" t="inlineStr">
        <is>
          <t>Preferred Stock [Member] Series G Preferred Stock [Member]</t>
        </is>
      </c>
      <c r="D1" s="2" t="inlineStr">
        <is>
          <t>Preferred Stock [Member] Series H Preferred Stock [Member]</t>
        </is>
      </c>
      <c r="E1" s="2" t="inlineStr">
        <is>
          <t>Common Stock [Member]</t>
        </is>
      </c>
      <c r="F1" s="2" t="inlineStr">
        <is>
          <t>Additional Paid-in Capital [Member]</t>
        </is>
      </c>
      <c r="G1" s="2" t="inlineStr">
        <is>
          <t>Retained Earnings [Member]</t>
        </is>
      </c>
      <c r="H1" s="2" t="inlineStr">
        <is>
          <t>Total</t>
        </is>
      </c>
    </row>
    <row r="2">
      <c r="A2" s="4" t="inlineStr">
        <is>
          <t>Balance at Dec. 31, 2023</t>
        </is>
      </c>
      <c r="B2" s="6" t="n">
        <v>21</v>
      </c>
      <c r="C2" s="6" t="n">
        <v>476</v>
      </c>
      <c r="D2" s="6" t="n">
        <v>32</v>
      </c>
      <c r="E2" s="6" t="n">
        <v>4481102</v>
      </c>
      <c r="F2" s="6" t="n">
        <v>129854231</v>
      </c>
      <c r="G2" s="6" t="n">
        <v>-142333298</v>
      </c>
      <c r="H2" s="6" t="n">
        <v>-7997436</v>
      </c>
    </row>
    <row r="3">
      <c r="A3" s="4" t="inlineStr">
        <is>
          <t>Balance, shares at Dec. 31, 2023</t>
        </is>
      </c>
      <c r="B3" s="5" t="n">
        <v>21418</v>
      </c>
      <c r="C3" s="5" t="n">
        <v>475500</v>
      </c>
      <c r="D3" s="5" t="n">
        <v>32374</v>
      </c>
      <c r="E3" s="5" t="n">
        <v>4481102346</v>
      </c>
      <c r="F3" s="4" t="inlineStr">
        <is>
          <t xml:space="preserve"> </t>
        </is>
      </c>
      <c r="G3" s="4" t="inlineStr">
        <is>
          <t xml:space="preserve"> </t>
        </is>
      </c>
      <c r="H3" s="4" t="inlineStr">
        <is>
          <t xml:space="preserve"> </t>
        </is>
      </c>
    </row>
    <row r="4">
      <c r="A4" s="4" t="inlineStr">
        <is>
          <t>Dividends accrued</t>
        </is>
      </c>
      <c r="B4" s="4" t="inlineStr">
        <is>
          <t xml:space="preserve"> </t>
        </is>
      </c>
      <c r="C4" s="4" t="inlineStr">
        <is>
          <t xml:space="preserve"> </t>
        </is>
      </c>
      <c r="D4" s="4" t="inlineStr">
        <is>
          <t xml:space="preserve"> </t>
        </is>
      </c>
      <c r="E4" s="4" t="inlineStr">
        <is>
          <t xml:space="preserve"> </t>
        </is>
      </c>
      <c r="F4" s="4" t="inlineStr">
        <is>
          <t xml:space="preserve"> </t>
        </is>
      </c>
      <c r="G4" s="5" t="n">
        <v>-79762</v>
      </c>
      <c r="H4" s="5" t="n">
        <v>-79762</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2064920</v>
      </c>
      <c r="H5" s="5" t="n">
        <v>-2064920</v>
      </c>
    </row>
    <row r="6">
      <c r="A6" s="4" t="inlineStr">
        <is>
          <t>Accretion of stock-based compensation</t>
        </is>
      </c>
      <c r="B6" s="4" t="inlineStr">
        <is>
          <t xml:space="preserve"> </t>
        </is>
      </c>
      <c r="C6" s="4" t="inlineStr">
        <is>
          <t xml:space="preserve"> </t>
        </is>
      </c>
      <c r="D6" s="4" t="inlineStr">
        <is>
          <t xml:space="preserve"> </t>
        </is>
      </c>
      <c r="E6" s="4" t="inlineStr">
        <is>
          <t xml:space="preserve"> </t>
        </is>
      </c>
      <c r="F6" s="5" t="n">
        <v>27987</v>
      </c>
      <c r="G6" s="4" t="inlineStr">
        <is>
          <t xml:space="preserve"> </t>
        </is>
      </c>
      <c r="H6" s="5" t="n">
        <v>27987</v>
      </c>
    </row>
    <row r="7">
      <c r="A7" s="4" t="inlineStr">
        <is>
          <t>Common stock issued for conversion of Series G preferred shares</t>
        </is>
      </c>
      <c r="B7" s="4" t="inlineStr">
        <is>
          <t xml:space="preserve"> </t>
        </is>
      </c>
      <c r="C7" s="6" t="n">
        <v>-45</v>
      </c>
      <c r="D7" s="4" t="inlineStr">
        <is>
          <t xml:space="preserve"> </t>
        </is>
      </c>
      <c r="E7" s="6" t="n">
        <v>696877</v>
      </c>
      <c r="F7" s="5" t="n">
        <v>-574940</v>
      </c>
      <c r="G7" s="4" t="inlineStr">
        <is>
          <t xml:space="preserve"> </t>
        </is>
      </c>
      <c r="H7" s="5" t="n">
        <v>121892</v>
      </c>
    </row>
    <row r="8">
      <c r="A8" s="4" t="inlineStr">
        <is>
          <t>Common stock issued for conversion of Series G preferred shares, shares</t>
        </is>
      </c>
      <c r="B8" s="4" t="inlineStr">
        <is>
          <t xml:space="preserve"> </t>
        </is>
      </c>
      <c r="C8" s="5" t="n">
        <v>-44837</v>
      </c>
      <c r="D8" s="4" t="inlineStr">
        <is>
          <t xml:space="preserve"> </t>
        </is>
      </c>
      <c r="E8" s="5" t="n">
        <v>696876687</v>
      </c>
      <c r="F8" s="4" t="inlineStr">
        <is>
          <t xml:space="preserve"> </t>
        </is>
      </c>
      <c r="G8" s="4" t="inlineStr">
        <is>
          <t xml:space="preserve"> </t>
        </is>
      </c>
      <c r="H8" s="4" t="inlineStr">
        <is>
          <t xml:space="preserve"> </t>
        </is>
      </c>
    </row>
    <row r="9">
      <c r="A9" s="4" t="inlineStr">
        <is>
          <t>Balance at Mar. 31, 2024</t>
        </is>
      </c>
      <c r="B9" s="6" t="n">
        <v>21</v>
      </c>
      <c r="C9" s="6" t="n">
        <v>431</v>
      </c>
      <c r="D9" s="6" t="n">
        <v>32</v>
      </c>
      <c r="E9" s="6" t="n">
        <v>5177979</v>
      </c>
      <c r="F9" s="5" t="n">
        <v>129307278</v>
      </c>
      <c r="G9" s="5" t="n">
        <v>-144477980</v>
      </c>
      <c r="H9" s="5" t="n">
        <v>-9992239</v>
      </c>
    </row>
    <row r="10">
      <c r="A10" s="4" t="inlineStr">
        <is>
          <t>Balance, shares at Mar. 31, 2024</t>
        </is>
      </c>
      <c r="B10" s="5" t="n">
        <v>21418</v>
      </c>
      <c r="C10" s="5" t="n">
        <v>430663</v>
      </c>
      <c r="D10" s="5" t="n">
        <v>32374</v>
      </c>
      <c r="E10" s="5" t="n">
        <v>5177979033</v>
      </c>
      <c r="F10" s="4" t="inlineStr">
        <is>
          <t xml:space="preserve"> </t>
        </is>
      </c>
      <c r="G10" s="4" t="inlineStr">
        <is>
          <t xml:space="preserve"> </t>
        </is>
      </c>
      <c r="H10" s="4" t="inlineStr">
        <is>
          <t xml:space="preserve"> </t>
        </is>
      </c>
    </row>
    <row r="11">
      <c r="A11" s="4" t="inlineStr">
        <is>
          <t>Balance at Dec. 31, 2024</t>
        </is>
      </c>
      <c r="B11" s="6" t="n">
        <v>21</v>
      </c>
      <c r="C11" s="6" t="n">
        <v>407</v>
      </c>
      <c r="D11" s="6" t="n">
        <v>32</v>
      </c>
      <c r="E11" s="6" t="n">
        <v>5889437</v>
      </c>
      <c r="F11" s="5" t="n">
        <v>128686122</v>
      </c>
      <c r="G11" s="5" t="n">
        <v>-146468036</v>
      </c>
      <c r="H11" s="5" t="n">
        <v>-11892017</v>
      </c>
    </row>
    <row r="12">
      <c r="A12" s="4" t="inlineStr">
        <is>
          <t>Balance, shares at Dec. 31, 2024</t>
        </is>
      </c>
      <c r="B12" s="5" t="n">
        <v>21418</v>
      </c>
      <c r="C12" s="5" t="n">
        <v>406500</v>
      </c>
      <c r="D12" s="5" t="n">
        <v>32374</v>
      </c>
      <c r="E12" s="5" t="n">
        <v>5889437474</v>
      </c>
      <c r="F12" s="4" t="inlineStr">
        <is>
          <t xml:space="preserve"> </t>
        </is>
      </c>
      <c r="G12" s="4" t="inlineStr">
        <is>
          <t xml:space="preserve"> </t>
        </is>
      </c>
      <c r="H12" s="4" t="inlineStr">
        <is>
          <t xml:space="preserve"> </t>
        </is>
      </c>
    </row>
    <row r="13">
      <c r="A13" s="4" t="inlineStr">
        <is>
          <t>Dividends accrued</t>
        </is>
      </c>
      <c r="B13" s="4" t="inlineStr">
        <is>
          <t xml:space="preserve"> </t>
        </is>
      </c>
      <c r="C13" s="4" t="inlineStr">
        <is>
          <t xml:space="preserve"> </t>
        </is>
      </c>
      <c r="D13" s="4" t="inlineStr">
        <is>
          <t xml:space="preserve"> </t>
        </is>
      </c>
      <c r="E13" s="4" t="inlineStr">
        <is>
          <t xml:space="preserve"> </t>
        </is>
      </c>
      <c r="F13" s="4" t="inlineStr">
        <is>
          <t xml:space="preserve"> </t>
        </is>
      </c>
      <c r="G13" s="5" t="n">
        <v>-76990</v>
      </c>
      <c r="H13" s="5" t="n">
        <v>-7699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498270</v>
      </c>
      <c r="H14" s="5" t="n">
        <v>-498270</v>
      </c>
    </row>
    <row r="15">
      <c r="A15" s="4" t="inlineStr">
        <is>
          <t>Balance at Mar. 31, 2025</t>
        </is>
      </c>
      <c r="B15" s="6" t="n">
        <v>21</v>
      </c>
      <c r="C15" s="6" t="n">
        <v>407</v>
      </c>
      <c r="D15" s="6" t="n">
        <v>32</v>
      </c>
      <c r="E15" s="6" t="n">
        <v>5889437</v>
      </c>
      <c r="F15" s="6" t="n">
        <v>128686122</v>
      </c>
      <c r="G15" s="6" t="n">
        <v>-147043296</v>
      </c>
      <c r="H15" s="6" t="n">
        <v>-12467277</v>
      </c>
    </row>
    <row r="16">
      <c r="A16" s="4" t="inlineStr">
        <is>
          <t>Balance, shares at Mar. 31, 2025</t>
        </is>
      </c>
      <c r="B16" s="5" t="n">
        <v>21418</v>
      </c>
      <c r="C16" s="5" t="n">
        <v>406500</v>
      </c>
      <c r="D16" s="5" t="n">
        <v>32374</v>
      </c>
      <c r="E16" s="5" t="n">
        <v>5889437474</v>
      </c>
      <c r="F16" s="4" t="inlineStr">
        <is>
          <t xml:space="preserve"> </t>
        </is>
      </c>
      <c r="G16" s="4" t="inlineStr">
        <is>
          <t xml:space="preserve"> </t>
        </is>
      </c>
      <c r="H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98270</v>
      </c>
      <c r="C4" s="6" t="n">
        <v>-20649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 - discontinued operations</t>
        </is>
      </c>
      <c r="B6" s="4" t="inlineStr">
        <is>
          <t xml:space="preserve"> </t>
        </is>
      </c>
      <c r="C6" s="5" t="n">
        <v>39018</v>
      </c>
    </row>
    <row r="7">
      <c r="A7" s="4" t="inlineStr">
        <is>
          <t>Stock-based compensation</t>
        </is>
      </c>
      <c r="B7" s="4" t="inlineStr">
        <is>
          <t xml:space="preserve"> </t>
        </is>
      </c>
      <c r="C7" s="5" t="n">
        <v>27987</v>
      </c>
    </row>
    <row r="8">
      <c r="A8" s="4" t="inlineStr">
        <is>
          <t>Impairment loss - discontinued operations</t>
        </is>
      </c>
      <c r="B8" s="4" t="inlineStr">
        <is>
          <t xml:space="preserve"> </t>
        </is>
      </c>
      <c r="C8" s="5" t="n">
        <v>555628</v>
      </c>
    </row>
    <row r="9">
      <c r="A9" s="4" t="inlineStr">
        <is>
          <t>Gain on deconsolidation of subsidiary - discontinued operations</t>
        </is>
      </c>
      <c r="B9" s="4" t="inlineStr">
        <is>
          <t xml:space="preserve"> </t>
        </is>
      </c>
      <c r="C9" s="5" t="n">
        <v>-158347</v>
      </c>
    </row>
    <row r="10">
      <c r="A10" s="4" t="inlineStr">
        <is>
          <t>Recovery from (Allowance for ) credit losses - discontinued operations</t>
        </is>
      </c>
      <c r="B10" s="4" t="inlineStr">
        <is>
          <t xml:space="preserve"> </t>
        </is>
      </c>
      <c r="C10" s="5" t="n">
        <v>-3937</v>
      </c>
    </row>
    <row r="11">
      <c r="A11" s="3" t="inlineStr">
        <is>
          <t>Change in operating assets and liabilities:</t>
        </is>
      </c>
      <c r="B11" s="4" t="inlineStr">
        <is>
          <t xml:space="preserve"> </t>
        </is>
      </c>
      <c r="C11" s="4" t="inlineStr">
        <is>
          <t xml:space="preserve"> </t>
        </is>
      </c>
    </row>
    <row r="12">
      <c r="A12" s="4" t="inlineStr">
        <is>
          <t>Accounts receivable</t>
        </is>
      </c>
      <c r="B12" s="4" t="inlineStr">
        <is>
          <t xml:space="preserve"> </t>
        </is>
      </c>
      <c r="C12" s="5" t="n">
        <v>569555</v>
      </c>
    </row>
    <row r="13">
      <c r="A13" s="4" t="inlineStr">
        <is>
          <t>Prepaid expenses and other current assets</t>
        </is>
      </c>
      <c r="B13" s="5" t="n">
        <v>-2490</v>
      </c>
      <c r="C13" s="5" t="n">
        <v>216929</v>
      </c>
    </row>
    <row r="14">
      <c r="A14" s="4" t="inlineStr">
        <is>
          <t>Security deposit</t>
        </is>
      </c>
      <c r="B14" s="4" t="inlineStr">
        <is>
          <t xml:space="preserve"> </t>
        </is>
      </c>
      <c r="C14" s="5" t="n">
        <v>6155</v>
      </c>
    </row>
    <row r="15">
      <c r="A15" s="4" t="inlineStr">
        <is>
          <t>Accounts payable and accrued expenses</t>
        </is>
      </c>
      <c r="B15" s="5" t="n">
        <v>133278</v>
      </c>
      <c r="C15" s="5" t="n">
        <v>215708</v>
      </c>
    </row>
    <row r="16">
      <c r="A16" s="4" t="inlineStr">
        <is>
          <t>Accrued expenses - related parties</t>
        </is>
      </c>
      <c r="B16" s="5" t="n">
        <v>62587</v>
      </c>
      <c r="C16" s="5" t="n">
        <v>45779</v>
      </c>
    </row>
    <row r="17">
      <c r="A17" s="4" t="inlineStr">
        <is>
          <t>Accrued compensation and related benefits</t>
        </is>
      </c>
      <c r="B17" s="5" t="n">
        <v>122840</v>
      </c>
      <c r="C17" s="5" t="n">
        <v>471811</v>
      </c>
    </row>
    <row r="18">
      <c r="A18" s="4" t="inlineStr">
        <is>
          <t>NET CASH USED IN OPERATING ACTIVITIES</t>
        </is>
      </c>
      <c r="B18" s="5" t="n">
        <v>-182055</v>
      </c>
      <c r="C18" s="5" t="n">
        <v>-78634</v>
      </c>
    </row>
    <row r="19">
      <c r="A19" s="3" t="inlineStr">
        <is>
          <t>CASH FLOWS FROM FINANCING ACTIVITIES:</t>
        </is>
      </c>
      <c r="B19" s="4" t="inlineStr">
        <is>
          <t xml:space="preserve"> </t>
        </is>
      </c>
      <c r="C19" s="4" t="inlineStr">
        <is>
          <t xml:space="preserve"> </t>
        </is>
      </c>
    </row>
    <row r="20">
      <c r="A20" s="4" t="inlineStr">
        <is>
          <t>Proceeds from notes payable</t>
        </is>
      </c>
      <c r="B20" s="5" t="n">
        <v>225000</v>
      </c>
      <c r="C20" s="4" t="inlineStr">
        <is>
          <t xml:space="preserve"> </t>
        </is>
      </c>
    </row>
    <row r="21">
      <c r="A21" s="4" t="inlineStr">
        <is>
          <t>Proceeds from notes payable - related parties</t>
        </is>
      </c>
      <c r="B21" s="4" t="inlineStr">
        <is>
          <t xml:space="preserve"> </t>
        </is>
      </c>
      <c r="C21" s="5" t="n">
        <v>387838</v>
      </c>
    </row>
    <row r="22">
      <c r="A22" s="4" t="inlineStr">
        <is>
          <t>Proceeds from notes payable - related parties - discontinued operations</t>
        </is>
      </c>
      <c r="B22" s="4" t="inlineStr">
        <is>
          <t xml:space="preserve"> </t>
        </is>
      </c>
      <c r="C22" s="5" t="n">
        <v>4000</v>
      </c>
    </row>
    <row r="23">
      <c r="A23" s="4" t="inlineStr">
        <is>
          <t>Repayment of notes payable</t>
        </is>
      </c>
      <c r="B23" s="4" t="inlineStr">
        <is>
          <t xml:space="preserve"> </t>
        </is>
      </c>
      <c r="C23" s="5" t="n">
        <v>-346034</v>
      </c>
    </row>
    <row r="24">
      <c r="A24" s="4" t="inlineStr">
        <is>
          <t>NET CASH PROVIDED BY FINANCING ACTIVITIES</t>
        </is>
      </c>
      <c r="B24" s="5" t="n">
        <v>225000</v>
      </c>
      <c r="C24" s="5" t="n">
        <v>45804</v>
      </c>
    </row>
    <row r="25">
      <c r="A25" s="4" t="inlineStr">
        <is>
          <t>NET INCREASE (DECREASE) IN CASH</t>
        </is>
      </c>
      <c r="B25" s="5" t="n">
        <v>42945</v>
      </c>
      <c r="C25" s="5" t="n">
        <v>-32830</v>
      </c>
    </row>
    <row r="26">
      <c r="A26" s="4" t="inlineStr">
        <is>
          <t>CASH, beginning of period</t>
        </is>
      </c>
      <c r="B26" s="5" t="n">
        <v>177257</v>
      </c>
      <c r="C26" s="5" t="n">
        <v>218152</v>
      </c>
    </row>
    <row r="27">
      <c r="A27" s="4" t="inlineStr">
        <is>
          <t>CASH, end of period</t>
        </is>
      </c>
      <c r="B27" s="5" t="n">
        <v>220202</v>
      </c>
      <c r="C27" s="5" t="n">
        <v>185322</v>
      </c>
    </row>
    <row r="28">
      <c r="A28" s="3" t="inlineStr">
        <is>
          <t>SUPPLEMENTAL DISCLOSURE OF CASH FLOW INFORMATION</t>
        </is>
      </c>
      <c r="B28" s="4" t="inlineStr">
        <is>
          <t xml:space="preserve"> </t>
        </is>
      </c>
      <c r="C28" s="4" t="inlineStr">
        <is>
          <t xml:space="preserve"> </t>
        </is>
      </c>
    </row>
    <row r="29">
      <c r="A29" s="4" t="inlineStr">
        <is>
          <t>Interest</t>
        </is>
      </c>
      <c r="B29" s="4" t="inlineStr">
        <is>
          <t xml:space="preserve"> </t>
        </is>
      </c>
      <c r="C29" s="5" t="n">
        <v>2468</v>
      </c>
    </row>
    <row r="30">
      <c r="A30" s="4" t="inlineStr">
        <is>
          <t>Income taxes</t>
        </is>
      </c>
      <c r="B30" s="4" t="inlineStr">
        <is>
          <t xml:space="preserve"> </t>
        </is>
      </c>
      <c r="C30" s="4" t="inlineStr">
        <is>
          <t xml:space="preserve"> </t>
        </is>
      </c>
    </row>
    <row r="31">
      <c r="A31" s="3" t="inlineStr">
        <is>
          <t>SUPPLEMENTAL DISCLOSURE OF NON-CASH INVESTING AND FINANCING ACTIVITIES:</t>
        </is>
      </c>
      <c r="B31" s="4" t="inlineStr">
        <is>
          <t xml:space="preserve"> </t>
        </is>
      </c>
      <c r="C31" s="4" t="inlineStr">
        <is>
          <t xml:space="preserve"> </t>
        </is>
      </c>
    </row>
    <row r="32">
      <c r="A32" s="4" t="inlineStr">
        <is>
          <t>Conversion of Series G preferred stock and accrued dividends to common stock</t>
        </is>
      </c>
      <c r="B32" s="4" t="inlineStr">
        <is>
          <t xml:space="preserve"> </t>
        </is>
      </c>
      <c r="C32" s="5" t="n">
        <v>121892</v>
      </c>
    </row>
    <row r="33">
      <c r="A33" s="4" t="inlineStr">
        <is>
          <t>Accrual of preferred stock dividends</t>
        </is>
      </c>
      <c r="B33" s="6" t="n">
        <v>76990</v>
      </c>
      <c r="C33" s="6" t="n">
        <v>7976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498270</v>
      </c>
      <c r="C4" s="6" t="n">
        <v>-20649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Transportation and Logistics Systems, Inc. (“TLSS”
or the “Company”) is a publicly-traded holding company incorporated under the laws of the State of Nevada on July 25, 2008.
Prior to mid-February 2024, when the Company ceased all remaining operations, its subsidiaries, provided a full suite of logistics and
transportation services, specializing in ecommerce fulfillment, last mile deliveries, two-person home delivery, mid-mile, and long-haul
services. The Company and its subsidiaries also operated several warehouse locations located in New York, New Jersey, Connecticut, and
Massachusetts. The subsidiaries of the Company during the three months ended March 31, 2025 and 2024 include: Cougar Express, Inc. (“Cougar
Express”) through date of deconsolidation of February 27, 2024; JFK Cartage, Inc. (“JFK Cartage”); Severance Trucking
Co., Inc. (“Severance Trucking”); Severance Warehousing, Inc. (“Severance Warehouse”); McGrath Trailer Leasing,
Inc. (“McGrath”, and together with Severance Trucking and Severance Warehouse, hereinafter, “Severance”); TLSS
Acquisition, Inc. (“TLSSA”); TLSS Operations Holding Company, Inc. (“TLSS Ops”); Shyp CX, Inc. (“Shyp CX”);
Shyp FX, Inc. (“Shyp FX”); TLSS-CE, Inc. (“TLSS-CE”); ; and TLSS-STI, Inc. (“TLSS-STI”). Prior to ceasing operations, the Company’s historical
business growth was primarily through a growth by acquisition strategy, as described below. On November 13, 2020, the Company formed a wholly-owned
subsidiary, Shyp FX under the laws of the State of New Jersey. On January 15, 2021, through Shyp FX, the Company executed an agreement
to acquire substantially all of the assets and certain liabilities of Double D Trucking, Inc., a northern New Jersey-based logistics provider
specializing in servicing Federal Express over the past 25 years (“DDTI”), including last-mile delivery services using vans
and box trucks. On April 28, 2022, the Company entered into an agreement with an unrelated third party to sell substantially all of Shyp
FX’s assets and specific liabilities in all-cash transactions that closed in June 2022. Shyp FX is inactive. On November 16, 2020, the Company formed a wholly-owned
subsidiary, TLSSA under the laws of the State of Delaware. On March 24, 2021, TLSSA acquired all of the issued and outstanding shares
of capital stock of Cougar Express, a New York-based full-service logistics provider specializing in pickup, warehousing, and delivery
services in the tri-state area. On February 27, 2024, Cougar Express filed a Chapter 7 bankruptcy petition in the State of New York under
the United States Bankruptcy Code (the “Cougar Bankruptcy”), assigning all of the Cougar Express assets to Mr. Andrew M. Thaler,
Esq., as Trustee (the “Cougar Express Trustee”) for liquidation and unwinding of the business. The Cougar Express Trustee
has been charged with liquidating the assets for the benefit of the Cougar Express creditors pursuant to the relevant provisions of the
United States Bankruptcy Code. As a result of the Cougar Bankruptcy, the Cougar Express Trustee assumed all authority to manage Cougar
Express. Additionally, as of February 27, 2024, Cougar Express no longer conducts any business and is not permitted by the Cougar Express
Trustee to conduct any business. For these reasons, effective February 27, 2024, the Company relinquished control of Cougar Express. Therefore,
the Company deconsolidated Cougar Express effective with the filing of the Cougar Bankruptcy on February 27, 2024. On February 21, 2021, the Company formed a wholly-owned
subsidiary, Shyp CX under the laws of the State of New York. Shyp CX does not engage in any revenue-generating operations and is inactive. On August 4, 2022, Cougar Express closed on its acquisition
of all outstanding stock of JFK Cartage, a New York-based full-service logistics provider specializing in pickup, warehousing, and delivery
services in the tri-state area. Joan Ton, the sole shareholder of JFK Cartage, from whom the shares were acquired, is an unrelated party.
The effective date of the acquisition was July 31, 2022 100 Effective February 3, 2023, the Company’s wholly-owned
subsidiary, TLSS-STI, closed on an acquisition of all outstanding stock of each of Severance Trucking, Severance Warehouse and McGrath,
which together, offered less-than-truckload (LTL) trucking services throughout New England, with an effective date as of the close of
business on January 31, 2023. The sellers of the stock of each entity were Kathryn Boyd, Clyde Severance, and Robert Severance, all individuals
(the “Severance Sellers”). None of the Severance Sellers were affiliated with the Company or its affiliates (See Note 3).
In February 2024, due to lack of working capital to conduct its business, Severance ceased its operations and no longer conducts any business,
and all fixed assets of the Company were voluntarily surrendered to the Severance Sellers. For the three months ended March 31, 2025,
and 2024, all activities and balances of Severance are included as part of discontinued operations on the consolidated financial statements.
As of the date of the issuance of these unaudited consolidated financial statements, the Severance entities have not filed for bankruptcy. On May 31, 2023, the Company formed TLSS Ops and TLSS-CE,
companies organized under the laws of Delaware. Simultaneous with the formation of these entities, Cougar Express became a wholly-owned
subsidiary of TLSS-CE; Severance Warehousing and McGrath became wholly-owned subsidiaries of Severance Trucking; Severance Trucking became
a wholly-owned subsidiary of TLSS-STI; and each of TLSS-CE, TLSS-STI and TLSS-FC became wholly-owned subsidiaries of TLSS Ops. Other than
the TLSS parent company, all entities are included as part of discontinued operations on the consolidated financial statements for the
three months ended March 31, 2025, and 2024. On February 16, 2024, Severance Trucking, along with
Cougar Express and JFK Cartage, ceased all operations and, as a result, all remaining employees of Cougar Express and Severance Trucking
were laid off as of February 16, 2024. On February 29, 2024, all remaining support staff, employed by TLSS Ops, were laid off. TRANSPORTATION AND LOGISTICS SYSTEMS, INC. AND SUBSIDIARIES NOTES TO CONSOLIDATED FINANCIAL STATEMENTS AS OF AND FOR THE THREE MONTHS ENDED MARCH 31, 2025
AND 2024 (Unaudited) Subsequent to the cessation of all of the Company’s
revenue generating operations in February 2024 and through the date of the issuance of these unaudited consolidated financial statements,
the Company continues to remain insolvent and as a result, was unable to timely meet its annual and quarterly periodic reporting obligations
under the Securities Exchange Act of 1934, as amended (the “34 Act”), for 2024. The Company obtained financing to enable it
to complete the preparation and review these interim financial statements and timely file this Quarterly Report on Form 10-Q for the quarter
ended March 31, 2025 (this “Quarterly Report”); however, the Company will require additional financing to fund the necessary
costs related to the preparation and filing of one or more of the additional periodic reports due with respect to the 2025 calendar year. In addition, we are also evaluating a possible restructuring
of our remaining existing debts and obligations, as well as assessing the possibility of replacing our discontinued businesses and/or
entering into new line(s) of business, whether by acquisition or otherwise. However, there can be no assurance that we will, in fact,
be able to replace our former business and/or enter into new line(s) of business, or to do so profitab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9:35Z</dcterms:created>
  <dcterms:modified xmlns:dcterms="http://purl.org/dc/terms/" xmlns:xsi="http://www.w3.org/2001/XMLSchema-instance" xsi:type="dcterms:W3CDTF">2025-05-13T20:29:38Z</dcterms:modified>
</cp:coreProperties>
</file>